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Stock-Based Compensation" sheetId="7" state="visible" r:id="rId7"/>
    <sheet xmlns:r="http://schemas.openxmlformats.org/officeDocument/2006/relationships" name="Depreciation and Amortization" sheetId="8" state="visible" r:id="rId8"/>
    <sheet xmlns:r="http://schemas.openxmlformats.org/officeDocument/2006/relationships" name="Goodwill and Other Intangible A" sheetId="9" state="visible" r:id="rId9"/>
    <sheet xmlns:r="http://schemas.openxmlformats.org/officeDocument/2006/relationships" name="Asset Retirement Obligations" sheetId="10" state="visible" r:id="rId10"/>
    <sheet xmlns:r="http://schemas.openxmlformats.org/officeDocument/2006/relationships" name="Distribution Restrictions" sheetId="11" state="visible" r:id="rId11"/>
    <sheet xmlns:r="http://schemas.openxmlformats.org/officeDocument/2006/relationships" name="Earnings Per Share" sheetId="12" state="visible" r:id="rId12"/>
    <sheet xmlns:r="http://schemas.openxmlformats.org/officeDocument/2006/relationships" name="Long-term Debt" sheetId="13" state="visible" r:id="rId13"/>
    <sheet xmlns:r="http://schemas.openxmlformats.org/officeDocument/2006/relationships" name="Fair Value of Financial Instrum" sheetId="14" state="visible" r:id="rId14"/>
    <sheet xmlns:r="http://schemas.openxmlformats.org/officeDocument/2006/relationships" name="New Accounting Pronouncements" sheetId="15" state="visible" r:id="rId15"/>
    <sheet xmlns:r="http://schemas.openxmlformats.org/officeDocument/2006/relationships" name="Dividends_Distributions" sheetId="16" state="visible" r:id="rId16"/>
    <sheet xmlns:r="http://schemas.openxmlformats.org/officeDocument/2006/relationships" name="Information about Geographic Ar" sheetId="17" state="visible" r:id="rId17"/>
    <sheet xmlns:r="http://schemas.openxmlformats.org/officeDocument/2006/relationships" name="Summarized Financial Informatio" sheetId="18" state="visible" r:id="rId18"/>
    <sheet xmlns:r="http://schemas.openxmlformats.org/officeDocument/2006/relationships" name="Stock-Based Compensation (Table" sheetId="19" state="visible" r:id="rId19"/>
    <sheet xmlns:r="http://schemas.openxmlformats.org/officeDocument/2006/relationships" name="Depreciation and Amortization (" sheetId="20" state="visible" r:id="rId20"/>
    <sheet xmlns:r="http://schemas.openxmlformats.org/officeDocument/2006/relationships" name="Goodwill and Other Intangible21" sheetId="21" state="visible" r:id="rId21"/>
    <sheet xmlns:r="http://schemas.openxmlformats.org/officeDocument/2006/relationships" name="Asset Retirement Obligations (T" sheetId="22" state="visible" r:id="rId22"/>
    <sheet xmlns:r="http://schemas.openxmlformats.org/officeDocument/2006/relationships" name="Long-term Debt (Tables)" sheetId="23" state="visible" r:id="rId23"/>
    <sheet xmlns:r="http://schemas.openxmlformats.org/officeDocument/2006/relationships" name="Summarized Financial Informat24" sheetId="24" state="visible" r:id="rId24"/>
    <sheet xmlns:r="http://schemas.openxmlformats.org/officeDocument/2006/relationships" name="Stock-Based Compensation - Addi" sheetId="25" state="visible" r:id="rId25"/>
    <sheet xmlns:r="http://schemas.openxmlformats.org/officeDocument/2006/relationships" name="Stock-Based Compensation - Summ" sheetId="26" state="visible" r:id="rId26"/>
    <sheet xmlns:r="http://schemas.openxmlformats.org/officeDocument/2006/relationships" name="Depreciation and Amortization -" sheetId="27" state="visible" r:id="rId27"/>
    <sheet xmlns:r="http://schemas.openxmlformats.org/officeDocument/2006/relationships" name="Goodwill and Other Intangible28" sheetId="28" state="visible" r:id="rId28"/>
    <sheet xmlns:r="http://schemas.openxmlformats.org/officeDocument/2006/relationships" name="Asset Retirement Obligations - " sheetId="29" state="visible" r:id="rId29"/>
    <sheet xmlns:r="http://schemas.openxmlformats.org/officeDocument/2006/relationships" name="Distribution Restrictions - Add" sheetId="30" state="visible" r:id="rId30"/>
    <sheet xmlns:r="http://schemas.openxmlformats.org/officeDocument/2006/relationships" name="Earnings Per Share - Additional" sheetId="31" state="visible" r:id="rId31"/>
    <sheet xmlns:r="http://schemas.openxmlformats.org/officeDocument/2006/relationships" name="Long-term Debt - Long-Term Debt" sheetId="32" state="visible" r:id="rId32"/>
    <sheet xmlns:r="http://schemas.openxmlformats.org/officeDocument/2006/relationships" name="Long-term Debt - Long-Term De33" sheetId="33" state="visible" r:id="rId33"/>
    <sheet xmlns:r="http://schemas.openxmlformats.org/officeDocument/2006/relationships" name="Long-term Debt - Additional Inf" sheetId="34" state="visible" r:id="rId34"/>
    <sheet xmlns:r="http://schemas.openxmlformats.org/officeDocument/2006/relationships" name="Long-term Debt - Schedule of Ma" sheetId="35" state="visible" r:id="rId35"/>
    <sheet xmlns:r="http://schemas.openxmlformats.org/officeDocument/2006/relationships" name="Long-term Debt - Schedule of 36" sheetId="36" state="visible" r:id="rId36"/>
    <sheet xmlns:r="http://schemas.openxmlformats.org/officeDocument/2006/relationships" name="Fair Value of Financial Instr37" sheetId="37" state="visible" r:id="rId37"/>
    <sheet xmlns:r="http://schemas.openxmlformats.org/officeDocument/2006/relationships" name="Dividends_Distributions - Addit" sheetId="38" state="visible" r:id="rId38"/>
    <sheet xmlns:r="http://schemas.openxmlformats.org/officeDocument/2006/relationships" name="Information about Geographic 39" sheetId="39" state="visible" r:id="rId39"/>
    <sheet xmlns:r="http://schemas.openxmlformats.org/officeDocument/2006/relationships" name="Condensed Consolidating Balance" sheetId="40" state="visible" r:id="rId40"/>
    <sheet xmlns:r="http://schemas.openxmlformats.org/officeDocument/2006/relationships" name="Condensed Consolidating Stateme" sheetId="41" state="visible" r:id="rId41"/>
    <sheet xmlns:r="http://schemas.openxmlformats.org/officeDocument/2006/relationships" name="Condensed Consolidating State42" sheetId="42" state="visible" r:id="rId42"/>
  </sheets>
  <definedNames/>
  <calcPr calcId="124519" fullCalcOnLoad="1"/>
</workbook>
</file>

<file path=xl/sharedStrings.xml><?xml version="1.0" encoding="utf-8"?>
<sst xmlns="http://schemas.openxmlformats.org/spreadsheetml/2006/main" uniqueCount="426">
  <si>
    <t>Document and Entity Information - shares</t>
  </si>
  <si>
    <t>6 Months Ended</t>
  </si>
  <si>
    <t>Jun. 30, 2017</t>
  </si>
  <si>
    <t>Jul. 27, 2017</t>
  </si>
  <si>
    <t>Document Information [Line Items]</t>
  </si>
  <si>
    <t>Document Type</t>
  </si>
  <si>
    <t>10-Q</t>
  </si>
  <si>
    <t>Amendment Flag</t>
  </si>
  <si>
    <t>false</t>
  </si>
  <si>
    <t>Document Period End Date</t>
  </si>
  <si>
    <t>Jun. 30,
		2017</t>
  </si>
  <si>
    <t>Document Fiscal Year Focus</t>
  </si>
  <si>
    <t>Document Fiscal Period Focus</t>
  </si>
  <si>
    <t>Q2</t>
  </si>
  <si>
    <t>Trading Symbol</t>
  </si>
  <si>
    <t>LAMR</t>
  </si>
  <si>
    <t>Entity Registrant Name</t>
  </si>
  <si>
    <t>LAMAR ADVERTISING CO/NEW</t>
  </si>
  <si>
    <t>Entity Central Index Key</t>
  </si>
  <si>
    <t>Current Fiscal Year End Date</t>
  </si>
  <si>
    <t>--12-31</t>
  </si>
  <si>
    <t>Entity Filer Category</t>
  </si>
  <si>
    <t>Large Accelerated Filer</t>
  </si>
  <si>
    <t>Common Class A [Member]</t>
  </si>
  <si>
    <t>Entity Common Stock, Shares Outstanding</t>
  </si>
  <si>
    <t>Common Class B [Member]</t>
  </si>
  <si>
    <t>LAMAR MEDIA CORP. AND SUBSIDIARIES [Member]</t>
  </si>
  <si>
    <t>LAMAR MEDIA CORP/DE</t>
  </si>
  <si>
    <t>Non-accelerated Filer</t>
  </si>
  <si>
    <t>LAMAR MEDIA CORP. AND SUBSIDIARIES [Member] | Class Units [Member]</t>
  </si>
  <si>
    <t>Condensed Consolidated Balance Sheets - USD ($) $ in Thousands</t>
  </si>
  <si>
    <t>Dec. 31, 2016</t>
  </si>
  <si>
    <t>Current assets:</t>
  </si>
  <si>
    <t>Cash and cash equivalents</t>
  </si>
  <si>
    <t>Receivables, net of allowance for doubtful accounts</t>
  </si>
  <si>
    <t>Prepaid lease expenses</t>
  </si>
  <si>
    <t>Other current assets</t>
  </si>
  <si>
    <t>Total current assets</t>
  </si>
  <si>
    <t>Property, plant and equipment</t>
  </si>
  <si>
    <t>Less accumulated depreciation and amortization</t>
  </si>
  <si>
    <t>Net property, plant and equipment</t>
  </si>
  <si>
    <t>Goodwill</t>
  </si>
  <si>
    <t>Intangible assets</t>
  </si>
  <si>
    <t>Other assets</t>
  </si>
  <si>
    <t>Total assets</t>
  </si>
  <si>
    <t>Current liabilities:</t>
  </si>
  <si>
    <t>Trade accounts payable</t>
  </si>
  <si>
    <t>Current maturities of long-term debt, net of deferred financing costs</t>
  </si>
  <si>
    <t>Accrued expenses</t>
  </si>
  <si>
    <t>Deferred income</t>
  </si>
  <si>
    <t>Total current liabilities</t>
  </si>
  <si>
    <t>Long-term debt, net of deferred financing costs</t>
  </si>
  <si>
    <t>Deferred income tax liabilities</t>
  </si>
  <si>
    <t>Asset retirement obligation</t>
  </si>
  <si>
    <t>Other liabilities</t>
  </si>
  <si>
    <t>Total liabilities</t>
  </si>
  <si>
    <t>Stockholders’ equity:</t>
  </si>
  <si>
    <t>Additional paid-in capital</t>
  </si>
  <si>
    <t>Accumulated comprehensive income</t>
  </si>
  <si>
    <t>Accumulated deficit</t>
  </si>
  <si>
    <t>Cost of shares held in treasury, 331,284 and 216,088 shares at 2017 and 2016, respectively</t>
  </si>
  <si>
    <t>Stockholders’ equity</t>
  </si>
  <si>
    <t>Total liabilities and stockholders’ equity</t>
  </si>
  <si>
    <t>Series AA Preferred Stock [Member]</t>
  </si>
  <si>
    <t>Preferred stock, value</t>
  </si>
  <si>
    <t xml:space="preserve"> </t>
  </si>
  <si>
    <t>Common stock, value</t>
  </si>
  <si>
    <t>Condensed Consolidated Balance Sheets (Parenthetical) - USD ($) $ in Thousands</t>
  </si>
  <si>
    <t>Allowance for doubtful accounts</t>
  </si>
  <si>
    <t>Current deferred financing costs</t>
  </si>
  <si>
    <t>Noncurrent deferred financing costs</t>
  </si>
  <si>
    <t>Shares held in treasury</t>
  </si>
  <si>
    <t>Common stock, par value</t>
  </si>
  <si>
    <t>Common stock, shares authorized</t>
  </si>
  <si>
    <t>Common stock, shares issued</t>
  </si>
  <si>
    <t>Common stock, shares outstanding</t>
  </si>
  <si>
    <t>Preferred stock, par value</t>
  </si>
  <si>
    <t>Preferred stock, cumulative dividends</t>
  </si>
  <si>
    <t>Preferred stock, shares authorized</t>
  </si>
  <si>
    <t>Preferred stock, shares issued</t>
  </si>
  <si>
    <t>Preferred stock, shares outstanding</t>
  </si>
  <si>
    <t>Condensed Consolidated Statements of Income and Comprehensive Income (Unaudited) - USD ($) $ in Thousands</t>
  </si>
  <si>
    <t>3 Months Ended</t>
  </si>
  <si>
    <t>Jun. 30, 2016</t>
  </si>
  <si>
    <t>Net revenues</t>
  </si>
  <si>
    <t>Operating expenses (income)</t>
  </si>
  <si>
    <t>Direct advertising expenses (exclusive of depreciation and amortization)</t>
  </si>
  <si>
    <t>General and administrative expenses (exclusive of depreciation and amortization)</t>
  </si>
  <si>
    <t>Corporate expenses (exclusive of depreciation and amortization)</t>
  </si>
  <si>
    <t>Depreciation and amortization</t>
  </si>
  <si>
    <t>(Gain) loss on disposition of assets</t>
  </si>
  <si>
    <t>Total Operating Expenses</t>
  </si>
  <si>
    <t>Operating income</t>
  </si>
  <si>
    <t>Other expense (income)</t>
  </si>
  <si>
    <t>Loss on extinguishment of debt</t>
  </si>
  <si>
    <t>Interest income</t>
  </si>
  <si>
    <t>Interest expense</t>
  </si>
  <si>
    <t>Non-operating (Income) Expenses</t>
  </si>
  <si>
    <t>Income before income tax expense</t>
  </si>
  <si>
    <t>Income tax expense</t>
  </si>
  <si>
    <t>Net income</t>
  </si>
  <si>
    <t>Cash dividends declared and paid on preferred stock</t>
  </si>
  <si>
    <t>Net income applicable to common stock</t>
  </si>
  <si>
    <t>Earnings per share:</t>
  </si>
  <si>
    <t>Basic earnings per share</t>
  </si>
  <si>
    <t>Diluted earnings per share</t>
  </si>
  <si>
    <t>Cash dividends declared per share of common stock</t>
  </si>
  <si>
    <t>Weighted average common shares used in computing earnings per share:</t>
  </si>
  <si>
    <t>Weighted average common shares outstanding basic</t>
  </si>
  <si>
    <t>Weighted average common shares outstanding diluted</t>
  </si>
  <si>
    <t>Statements of Comprehensive Income</t>
  </si>
  <si>
    <t>Other comprehensive income</t>
  </si>
  <si>
    <t>Foreign currency translation adjustments</t>
  </si>
  <si>
    <t>Comprehensive income</t>
  </si>
  <si>
    <t>Condensed Consolidated Statements of Cash Flows - USD ($) $ in Thousands</t>
  </si>
  <si>
    <t>Cash flows from operating activities:</t>
  </si>
  <si>
    <t>Adjustments to reconcile net income to net cash provided by operating activities</t>
  </si>
  <si>
    <t>Stock-based compensation</t>
  </si>
  <si>
    <t>Amortization included in interest expense</t>
  </si>
  <si>
    <t>Gain on disposition of assets and investments</t>
  </si>
  <si>
    <t>Deferred tax expense</t>
  </si>
  <si>
    <t>Provision for doubtful accounts</t>
  </si>
  <si>
    <t>(Increase) decrease in:</t>
  </si>
  <si>
    <t>Receivables</t>
  </si>
  <si>
    <t>Increase (decrease) in:</t>
  </si>
  <si>
    <t>Net cash provided by operating activities</t>
  </si>
  <si>
    <t>Cash flows from investing activities:</t>
  </si>
  <si>
    <t>Acquisitions</t>
  </si>
  <si>
    <t>Capital expenditures</t>
  </si>
  <si>
    <t>Proceeds from disposition of assets and investments</t>
  </si>
  <si>
    <t>Decrease of notes receivable</t>
  </si>
  <si>
    <t>Net cash used in investing activities</t>
  </si>
  <si>
    <t>Cash flows from financing activities:</t>
  </si>
  <si>
    <t>Cash used for purchase of treasury stock</t>
  </si>
  <si>
    <t>Net proceeds from issuance of common stock</t>
  </si>
  <si>
    <t>Principal payments on long term debt</t>
  </si>
  <si>
    <t>Payment on revolving credit facility</t>
  </si>
  <si>
    <t>Proceeds received from revolving credit facility</t>
  </si>
  <si>
    <t>Proceeds received from note offering</t>
  </si>
  <si>
    <t>Payment on senior credit facility term loans</t>
  </si>
  <si>
    <t>Proceeds received from senior credit facility term loans</t>
  </si>
  <si>
    <t>Debt issuance costs</t>
  </si>
  <si>
    <t>Distributions to non-controlling interest</t>
  </si>
  <si>
    <t>Dividends/distributions</t>
  </si>
  <si>
    <t>Net cash (used in) provided by financing activities</t>
  </si>
  <si>
    <t>Effect of exchange rate changes in cash and cash equivalents</t>
  </si>
  <si>
    <t>Net (decrease) increase in cash and cash equivalents</t>
  </si>
  <si>
    <t>Cash and cash equivalents at beginning of period</t>
  </si>
  <si>
    <t>Cash and cash equivalents at end of period</t>
  </si>
  <si>
    <t>Supplemental disclosures of cash flow information:</t>
  </si>
  <si>
    <t>Cash paid for interest</t>
  </si>
  <si>
    <t>Cash paid for foreign, state and federal income taxes</t>
  </si>
  <si>
    <t>Contributions from parent</t>
  </si>
  <si>
    <t>Dividend to parent</t>
  </si>
  <si>
    <t>Significant Accounting Policies</t>
  </si>
  <si>
    <t xml:space="preserve">1. Significant Accounting Policies The information included in the foregoing interim condensed consolidated financial statements is unaudited. In the opinion of management, all adjustments, consisting of normal recurring adjustments, necessary for a fair presentation of the Company’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the Company’s consolidated financial statements and the notes thereto included in the 2016 Combined Form 10-K. Subsequent events, if any, are evaluated through the date on which the financial statements are issued. </t>
  </si>
  <si>
    <t xml:space="preserve">1. Significant Accounting Policies The information included in the foregoing interim condensed consolidated financial statements is unaudited. In the opinion of management all adjustments, consisting of normal recurring adjustments, necessary for a fair presentation of Lamar Media’s financial position and results of operations for the interim periods presented have been reflected herein. The results of operations for interim periods are not necessarily indicative of the results to be expected for the entire year. These interim condensed consolidated financial statements should be read in conjunction with Lamar Media’s consolidated financial statements and the notes thereto included in the 2016 Combined Form 10-K. Certain notes are not provided for the accompanying condensed consolidated financial statements as the information in notes 1, 2, 3, 4, 5, 6, 8, 9, 10 and 12 to the condensed consolidated financial statements of Lamar Advertising included elsewhere in this report is substantially equivalent to that required for the condensed consolidated financial statements of Lamar Media. Earnings per share data is not provided for Lamar Media, as it is a wholly owned subsidiary of the Company. </t>
  </si>
  <si>
    <t>Stock-Based Compensation</t>
  </si>
  <si>
    <t>Disclosure Of Compensation Related Costs Sharebased Payments [Abstract]</t>
  </si>
  <si>
    <t xml:space="preserve">2. Stock-Based Compensation Equity Incentive Plan. Lamar Advertising’s 1996 Equity Incentive Plan, as amended, (the “Incentive Plan”) has reserved 15.5 million shares of Class A common stock for issuance to directors and employees, including shares underlying granted options and common stock reserved for issuance under its performance-based incentive program. Options granted under the plan expire ten years from the grant date with vesting terms ranging from three to five years and include 1) options that vest in one-fifth increments beginning on the grant date and continuing on each of the first four anniversaries of the grant date and 2) options that cliff-vest on the fifth anniversary of the grant date. All grants are made at fair market value based on the closing price of our Class A common stock as reported on the NASDAQ Global Select Market on the date of grant. We use a Black-Scholes-Merton option pricing model to estimate the fair value of share-based awards. The Black-Scholes-Merton option pricing model incorporates various and highly subjective assumptions, including expected term and expected volatility. The Company granted options for an aggregate of 60,500 shares of its Class A common stock during the six months ended June 30, 2017. At June 30, 2017 a total of 1,197,906 shares were available for future grant. Stock Purchase Plan. Lamar Advertising’s 2009 Employee Stock Purchase Plan or 2009 ESPP was approved by our shareholders on May 28, 2009. The number of shares of Class A common stock available under the 2009 ESPP was automatically increased by 82,823 shares on January 1, 2017 pursuant to the automatic increase provisions of the 2009 ESPP. The following is a summary of 2009 ESPP share activity for the six months ended June 30, 2017:
Shares
Available for future purchases, January 1, 2017
250,573
Additional shares reserved under 2009 ESPP
82,823
Purchases
(59,114
)
Available for future purchases, June 30, 2017
274,282
Performance-based compensation. Unrestricted shares of our Class A common stock may be awarded to key officers, employees and directors under our 1996 Equity Incentive Plan. The number of shares to be issued, if any, will be dependent on the level of achievement of performance measures for key officers and employees, as determined by the Company’s Compensation Committee based on our 2017 results. Any shares issued based on the achievement of performance goals will be issued in the first quarter of 2018. The shares subject to these awards can range from a minimum of 0% to a maximum of 100% of the target number of shares depending on the level at which the goals are attained. For the six months ended June 30, 2017, the Company has recorded $2,623 as stock-based compensation expense related to performance-based awards. In addition, each non-employee director automatically receives upon election or re-election a restricted stock award of our Class A common stock. The awards vest 50% on grant date and 50% on the last day of the directors’ one year term. The Company recorded a $280 stock-based compensation expense related to these awards for the six months ended June 30, 2017. </t>
  </si>
  <si>
    <t>Depreciation and Amortization</t>
  </si>
  <si>
    <t>Depreciation And Amortization [Abstract]</t>
  </si>
  <si>
    <t>3. Depreciation and Amortization The Company includes all categories of depreciation and amortization on a separate line in its Statements of Income and Comprehensive Income. The amounts of depreciation and amortization expense excluded from the following operating expenses in its Statements of Income and Comprehensive Income are:
Three months ended June 30,
Six months ended June 30,
2017
2016
2017
2016
Direct advertising expenses
$
48,685
$
48,267
$
97,003
$
96,065
General and administrative expenses
972
902
1,902
1,783
Corporate expenses
2,125
2,764
4,302
5,574
$
51,782
$
51,933
$
103,207
$
103,422</t>
  </si>
  <si>
    <t>Goodwill and Other Intangible Assets</t>
  </si>
  <si>
    <t>Goodwill And Intangible Assets Disclosure [Abstract]</t>
  </si>
  <si>
    <t>4. Goodwill and Other Intangible Assets The following is a summary of intangible assets at June 30, 2017 and December 31, 2016:
Estimated
June 30, 2017
December 31, 2016
Life (Years)
Gross Carrying Amount
Accumulated Amortization
Gross Carrying Amount
Accumulated Amortization
Amortizable intangible assets:
Customer lists and contracts
7—10
$
561,320
$
497,672
$
559,513
$
490,514
Non-competition agreements
3—15
64,828
63,801
64,646
63,692
Site locations
15
1,902,987
1,352,502
1,885,554
1,318,976
Other
5—15
14,260
13,562
14,174
13,552
$
2,543,395
$
1,927,537
$
2,523,887
$
1,886,734
Unamortizable intangible assets:
Goodwill
$
1,979,980
$
253,536
$
1,979,894
$
253,536</t>
  </si>
  <si>
    <t>Asset Retirement Obligations</t>
  </si>
  <si>
    <t>Asset Retirement Obligation Disclosure [Abstract]</t>
  </si>
  <si>
    <t>5. Asset Retirement Obligations The Company’s asset retirement obligations include the costs associated with the removal of its structures, resurfacing of the land and retirement cost, if applicable, related to the Company’s outdoor advertising portfolio. The following table reflects information related to our asset retirement obligations:
Balance at December 31, 2016
$
210,889
Additions to asset retirement obligations
419
Accretion expense
2,093
Liabilities settled
(1,908
)
Balance at June 30, 2017
$
211,493</t>
  </si>
  <si>
    <t>Distribution Restrictions</t>
  </si>
  <si>
    <t>Distribution Restrictions [Abstract]</t>
  </si>
  <si>
    <t>6. Distribution Restrictions Lamar Media’s ability to make distributions to Lamar Advertising is restricted under both the terms of the indentures relating to Lamar Media’s outstanding notes and by the terms of its senior credit facility. As of June 30, 2017 and December 31, 2016, Lamar Media was permitted under the terms of its outstanding senior subordinated and senior notes to make transfers to Lamar Advertising in the form of cash dividends, loans or advances in amounts up to $2,773,582 and $2,702,633, respectively. As of June 30, 2017, Lamar Media’s senior credit facility allows it to make transfers to Lamar Advertising in any taxable year up to the amount of Lamar Advertising’s taxable income (without any deduction for dividends paid). In addition, as of June 30, 2017, transfers to Lamar Advertising are permitted under Lamar Media’s senior credit facility and as defined therein up to the available cumulative credit, as long as no default has occurred and is continuing and, after giving effect to such distributions, (i) the total debt ratio less than 6.5 to 1 and (ii) the secured debt ratio does not exceed 3.0 to 1. As of June 30, 2017, the total debt ratio was less than 6.5 to 1 and Lamar Media’s secured debt ratio was less than 3.0 to 1, and the available cumulative credit was $1,524,061.</t>
  </si>
  <si>
    <t>Earnings Per Share</t>
  </si>
  <si>
    <t>Earnings Per Share [Abstract]</t>
  </si>
  <si>
    <t xml:space="preserve">7. Earnings Per Share The calculation of basic earnings per share excludes any dilutive effect of stock options, while diluted earnings per share includes the dilutive effect of stock options. There were no dilutive shares excluded from this calculation resulting from their anti-dilutive effect for the three and six months ended June 30, 2017 or 2016. </t>
  </si>
  <si>
    <t>Long-term Debt</t>
  </si>
  <si>
    <t>Debt Disclosure [Abstract]</t>
  </si>
  <si>
    <t xml:space="preserve">8. Long-term Debt Long-term debt consists of the following at June 30, 2017 and December 31, 2016:
June 30, 2017
Debt
Deferred financing costs
Debt, net of deferred financing costs
Senior Credit Facility
$
478,000
$
8,535
$
469,465
5 7/8% Senior Subordinated Notes
500,000
6,470
493,530
5% Senior Subordinated Notes
535,000
5,323
529,677
5 3/8% Senior Notes
510,000
5,326
504,674
5 3/4% Senior Notes
400,000
5,519
394,481
Other notes with various rates and terms
27
—
27
2,423,027
31,173
2,391,854
Less current maturities
(22,500
)
(5,029
)
(17,471
)
Long-term debt, excluding current maturities
$
2,400,527
$
26,144
$
2,374,383
December 31, 2016
Debt
Deferred financing costs
Debt, net of deferred financing costs
Senior Credit Facility
$
433,125
$
4,769
$
428,356
5 7/8% Senior Subordinated Notes
500,000
7,071
492,929
5% Senior Subordinated Notes
535,000
5,709
529,291
5 3/8% Senior Notes
510,000
5,662
504,338
5 3/4% Senior Notes
400,000
5,758
394,242
Other notes with various rates and terms
27
—
27
2,378,152
28,969
2,349,183
Less current maturities
(39,375
)
(5,459
)
(33,916
)
Long-term debt, excluding current maturities
$
2,338,777
$
23,510
$
2,315,267
5 7/8% Senior Subordinated Notes On February 9, 2012, Lamar Media completed an institutional private placement of $500,000 aggregate principal amount of 5 7/8% Senior Subordinated Notes, due 2022 (the “5 7/8% Notes”). The institutional private placement resulted in net proceeds to Lamar Media of approximately $489,000. On or after February 1, 2017, Lamar Media may redeem the 5 7/8% Notes, in whole or in part, in cash at redemption prices specified in the 5 7/8% Notes. In addition, if the Company or Lamar Media undergoes a change of control, Lamar Media may be required to make an offer to purchase each holder’s 5 7/8% Notes at a price equal to 101% of the principal amount of the 5 7/8% Notes, plus accrued and unpaid interest, up to but not including the repurchase date. 5% Senior Subordinated Notes On October 30, 2012, Lamar Media completed an institutional private placement of $535,000 aggregate principal amount of 5% Senior Subordinated Notes due 2023 (the “5% Notes”). The institutional private placement resulted in net proceeds to Lamar Media of approximately $527,100. At any time prior to May 1, 2018, Lamar Media may redeem some or all of the 5% Notes at a price equal to 100% of the aggregate principal amount plus a make-whole premium. On or after May 1, 2018, Lamar Media may redeem the 5% Notes, in whole or in part, in cash at redemption prices specified in the 5% Notes. In addition, if the Company or Lamar Media undergoes a change of control, Lamar Media may be required to make an offer to purchase each holder’s 5% Notes at a price equal to 101% of the principal amount of the 5% Notes, plus accrued and unpaid interest, up to but not including the repurchase date. 5 3/8% Senior Notes On January 10, 2014, Lamar Media completed an institutional private placement of $510,000 aggregate principal amount of 5 3/8% Senior Notes due 2024 (the “5 3/8% Notes”). The institutional private placement resulted in net proceeds to Lamar Media of approximately $502,300. At any time prior to January 15, 2019, Lamar Media may redeem some or all of the 5 3/8% Notes at a price equal to 100% of the aggregate principal amount, plus accrued and unpaid interest thereon plus a make-whole premium. On or after January 15, 2019, Lamar Media may redeem the 5 3/8% Notes, in whole or in part, in cash at redemption prices specified in the 5 3/8% Notes. In addition, if the Company or Lamar Media undergoes a change of control, Lamar Media may be required to make an offer to purchase each holder’s 5 3/8% Notes at a price equal to 101% of the principal amount of the 5 3/8% Notes, plus accrued and unpaid interest, up to but not including the repurchase date. 5 3/4% Senior Notes On January 28, 2016, Lamar Media completed an institutional private placement of $400,000 aggregate principal amount of 5 3/4% Senior Notes due 2026 (the “5 3/4 % Notes”). The institutional private placement resulted in net proceeds to Lamar Media of approximately $394,500. Lamar Media may redeem up to 35% of the aggregate principal amount of the 5 3/4% Notes, at any time and from time to time, at a price equal to 105.750% of the aggregate principal amount so redeemed, plus accrued and unpaid interest thereon, with the net cash proceeds of certain public equity offerings completed before February 1, 2019, provided that following the redemption, at least 65% of the 5 3/4% Notes that were originally issued remain outstanding and any such redemption occurs within 120 days following the closing of any such public equity offering. At any time prior to February 1, 2021, Lamar Media may redeem some or all of the 5 3/4% Notes at a price equal to 100% of the aggregate principal amount, plus accrued and unpaid interest thereon plus a make-whole premium. On or after February 1, 2021, Lamar Media may redeem the 5 3/4% Notes, in whole or in part, in cash at redemption prices specified in the 5 3/4% Notes. In addition, if the Company or Lamar Media undergoes a change of control, Lamar Media may be required to make an offer to purchase each holder’s 5 3/4% Notes at a price equal to 101% of the principal amount of the 5 3/4% Notes, plus accrued and unpaid interest, up to but not including the repurchase date. Senior Credit Facility On May 15, 2017, Lamar Media entered into a Third Restatement Agreement (“Restatement Agreement”) to its Second Amended and Restated Credit Agreement (“existing senior credit facility”) dated as of February 3, 2014 with the Company, certain of Lamar Media’s subsidiaries as guarantors, JPMorgan Chase Bank, N.A. as administrative agent and the lenders party thereto, under which the parties agreed to amend and restate Lamar Media’s existing senior credit facility. Lamar Media’s Third Amended and Restated Credit Agreement dated as of May 15, 2017 (as amended, the “senior credit facility”) consists of (i) a new $450,000 senior secured revolving credit facility which will mature on May 15, 2022, (ii) a new $450,000 Term A loan facility (the “Term A loans”) which will mature on May 15, 2022, and (iii) an incremental facility pursuant to which Lamar Media may incur additional term loan tranches or increase its revolving credit facility subject to pro forma compliance with the secured debt ratio financial maintenance covenant described below. Under the senior credit facility Lamar Media borrowed all $450,000 in Term A loans on May 15, 2017. The net proceeds, together with borrowing under the revolving portion of senior credit facility and cash on hand, were used to repay all outstanding amounts under the existing senior credit facility, and all revolving commitments under that facility were terminated. The Term A Loans will begin amortizing on September 30, 2017 in quarterly installments on each December 31, March 31, June 30 and September 30 thereafter. The remaining quarterly installments scheduled to be paid are as follows:
Principal Payment Date
Principal Amount
September 30, 2017-June 30, 2019
$
5,625.0
September 30, 2019-June 30, 2020
$
8,437.5
September 30, 2020-March 31, 2022
$
16,875.0
Term A Loan Maturity Date
$
253,125.0
For each borrowing of Term A loans or revolving credit loans, Lamar Media can elect whether such loans bear interest at (i) the Adjusted Base Rate plus (a) 0.75%, or (b) 0.50% at any time that the total debt ratio is less than 3.25 to 1 as of the last day of the most recently ended fiscal quarter for which Lamar Media has delivered financial statements, or (ii) the Adjusted LIBO Rate plus (a) 1.75%, or (b) 1.50% at any time that the total debt ratio is less than 3.25 to 1 as of the last day of the most recently ended fiscal quarter for which Lamar Media has delivered financial statements. As of June 30, 2017, there was $28,000 outstanding under the revolving credit facility. Availability under the revolving facility is reduced by the amount of any letters of credit outstanding. Lamar Media had $12,085 in letters of credit outstanding as of June 30, 2017 resulting in $409,915 of availability under its revolving facility. Revolving credit loans may be requested under the revolving credit facility at any time prior to its maturity on May 15, 2022. The terms of Lamar Media’s senior credit facility and the indentures relating to Lamar Media’s outstanding notes restrict, among other things, the ability of Lamar Advertising and Lamar Media to:
•
dispose of assets;
•
incur or repay debt;
•
create liens;
•
make investments; and
•
pay dividends. The senior credit facility contains provisions that allow Lamar Media to conduct its affairs in a manner that allows Lamar Advertising to qualify and remain qualified as a REIT, including by allowing Lamar Media to make distributions to Lamar Advertising required for the Company to qualify and remain qualified for taxation as a REIT, subject to certain restrictions. Lamar Media’s ability to make distributions to Lamar Advertising is also restricted under the terms of these agreements. Under Lamar Media’s senior credit facility the Company must maintain a specified senior debt ratio at all times and in addition, must satisfy a total debt ratio in order to incur debt, make distributions or make certain investments. Lamar Advertising and Lamar Media were in compliance with all of the terms of their indentures and the senior credit facility provisions during the periods presented. </t>
  </si>
  <si>
    <t>Fair Value of Financial Instruments</t>
  </si>
  <si>
    <t>Fair Value Disclosures [Abstract]</t>
  </si>
  <si>
    <t xml:space="preserve">9. Fair Value of Financial Instruments At June 30, 2017 and December 31, 2016, the Company’s financial instruments included cash and cash equivalents, marketable securities, accounts receivable, investments, accounts payable and borrowings. The fair values of cash and cash equivalents, accounts receivable, accounts payable and short-term borrowings and current portion of long-term debt approximated carrying values because of the short-term nature of these instruments. Investment contracts are reported at fair values. Fair values for investments held at cost are not readily available, but are estimated to approximate fair value. The estimated fair value of the Company’s long-term debt (including current maturities) was $2,518,170 which exceeded the carrying amount of $2,423,027 as of June 30, 2017. The majority of the fair value is determined using observed prices of publicly traded debt (level 1 in the fair value hierarchy) and the remaining is valued based on quoted prices for similar debt (level 2 in the fair value hierarchy). </t>
  </si>
  <si>
    <t>New Accounting Pronouncements</t>
  </si>
  <si>
    <t>New Accounting Pronouncements And Changes In Accounting Principles [Abstract]</t>
  </si>
  <si>
    <t xml:space="preserve">10. New Accounting Pronouncements In May 2014, the FASB issued Accounting Standards Update (“ASU”) No. 2014-09, Revenue from Contracts with Customers In November 2015, the FASB issued ASU No. 2015-17 Income taxes – Balance Sheet Classification of Deferred Taxes In February 2016, the FASB issued ASU No. 2016-02, Leases In August 2016, the FASB issued ASU No. 2016-15, Statement of Cash Flows – Classification of Certain Cash Receipts and Cash Payments. In January 2017, the FASB issued ASU No. 2017-01, Business Combinations: Clarifying the definition of a business In January 2017, the FASB issued ASU No. 2017-04, Intangibles – Goodwill and other (Topic 350): Simplifying the test for goodwill impairment. </t>
  </si>
  <si>
    <t>Dividends/Distributions</t>
  </si>
  <si>
    <t>Equity [Abstract]</t>
  </si>
  <si>
    <t xml:space="preserve">11. Dividends/Distributions During the three months ended June 30, 2017 and June 30, 2016, the Company declared and paid cash distributions of its REIT taxable income in an aggregate amount of $81,332 or $0.83 per share and $72,912 or $0.75 per share, respectively. During the six months ended June 30, 2017 and June 30, 2016, the Company declared and paid cash distributions of its REIT taxable income in an aggregate amount of $162,520 or $1.66 per share and $145,646 or $1.50 per share, respectively. The amount, timing and frequency of future distributions will be at the sole discretion of the Board of Directors and will be declared based upon various factors, a number of which may be beyond the Company’s control, including financial condition and operating cash flows, the amount required to maintain REIT status and reduce any income and excise taxes that the Company otherwise would be required to pay, limitations on distributions in our existing and future debt instruments, the Company’s ability to utilize net operating losses to offset, in whole or in part, the Company’s distribution requirements, limitations on its ability to fund distributions using cash generated through its taxable REIT subsidiaries (TRSs) and other factors that the Board of Directors may deem relevant. During the three months ended June 30, 2017 and June 30, 2016, the Company paid cash dividend distributions to holders of its Series AA Preferred Stock in an aggregate amount of $91 or $15.95 per share. During the six months ended June 30, 2017 and June 30, 2016, the Company paid cash dividend distributions to holders of its Series AA Preferred Stock in an aggregate amount of $182 or $31.90 per share. </t>
  </si>
  <si>
    <t>Information about Geographic Areas</t>
  </si>
  <si>
    <t>Segment Reporting [Abstract]</t>
  </si>
  <si>
    <t xml:space="preserve">12. Information about Geographic Areas Revenues from external customers attributable to foreign countries totaled $15,555 and $15,587 for the six months ended June 30, 2017 and 2016, respectively. Net carrying value of long lived assets located in foreign countries totaled $4,384 and $4,893 as of June 30, 2017 and December 31, 2016, respectively. All other revenues from external customers and long lived assets relate to domestic operations. </t>
  </si>
  <si>
    <t>Summarized Financial Information of Subsidiaries</t>
  </si>
  <si>
    <t>2. Summarized Financial Information of Subsidiaries Separate condensed consolidating financial information for Lamar Media, subsidiary guarantors and non-guarantor subsidiaries are presented below. Lamar Media and its subsidiary guarantors have fully and unconditionally guaranteed Lamar Media’s obligations with respect to its publicly issued notes. All guarantees are joint and several. As a result of these guarantee arrangements, we are required to present the following condensed consolidating financial information. The following condensed consolidating financial information should be read in conjunction with the accompanying consolidated financial statements and notes. The condensed consolidating financial information is provided as an alternative to providing separate financial statements for guarantor subsidiaries. Separate financial statements of Lamar Media’s subsidiary guarantors are not included because the guarantees are full and unconditional and the subsidiary guarantors are 100% owned and jointly and severally liable for Lamar Media’s outstanding publicly issued notes. The accounts for all companies reflected herein are presented using the equity method of accounting for investments in subsidiaries. LAMAR MEDIA CORP. AND SUBSIDIARIES Notes to Condensed Consolidated Financial Statements (Unaudited) (In Thousands, Except for Share Data)
Condensed Consolidating Balance Sheet as of June 30, 2017
Lamar Media Corp.
Guarantor Subsidiaries
Non-Guarantor Subsidiaries
Eliminations
Lamar Media Consolidated
(unaudited)
ASSETS
Total current assets
$
15,951
$
330,608
$
38,279
$
—
$
384,838
Net property, plant and equipment
—
1,153,544
22,979
—
1,176,523
Intangibles and goodwill, net
—
2,301,224
30,459
—
2,331,683
Other assets
3,498,990
10,982
248
(3,473,591
)
36,629
Total assets
$
3,514,941
$
3,796,358
$
91,965
$
(3,473,591
)
$
3,929,673
LIABILITIES AND STOCKHOLDERS’ EQUITY
Current liabilities:
Current maturities of long-term debt
$
17,471
$
—
$
—
$
—
$
17,471
Other current liabilities
39,397
176,043
24,023
—
239,463
Total current liabilities
56,868
176,043
24,023
—
256,934
Long-term debt
2,374,383
—
—
—
2,374,383
Other noncurrent liabilities
25,354
214,042
57,874
(57,250
)
240,020
Total liabilities
2,456,605
390,085
81,897
(57,250
)
2,871,337
Stockholders’ equity
1,058,336
3,406,273
10,068
(3,416,341
)
1,058,336
Total liabilities and stockholders’ equity
$
3,514,941
$
3,796,358
$
91,965
$
(3,473,591
)
$
3,929,673
LAMAR MEDIA CORP. AND SUBSIDIARIES Notes to Condensed Consolidated Financial Statements (Unaudited) (In Thousands, Except for Share Data)
Condensed Consolidating Balance Sheet as of December 31, 2016
Lamar Media Corp.
Guarantor Subsidiaries
Non-Guarantor Subsidiaries
Eliminations
Lamar Media Consolidated
ASSETS
Total current assets
$
13,886
$
268,091
$
31,776
$
—
$
313,753
Net property, plant and equipment
—
1,161,205
21,510
—
1,182,715
Intangibles and goodwill, net
—
2,321,160
31,732
—
2,352,892
Other assets
3,453,161
10,379
116
(3,430,536
)
33,120
Total assets
$
3,467,047
$
3,760,835
$
85,134
$
(3,430,536
)
$
3,882,480
LIABILITIES AND STOCKHOLDERS’ EQUITY
Current liabilities:
Current maturities of long-term debt
$
33,916
$
—
$
—
$
—
$
33,916
Other current liabilities
38,904
180,107
21,135
—
240,146
Total current liabilities
72,820
180,107
21,135
—
274,062
Long-term debt
2,315,267
—
—
—
2,315,267
Other noncurrent liabilities
22,574
213,916
53,609
(53,334
)
236,765
Total liabilities
2,410,661
394,023
74,744
(53,334
)
2,826,094
Stockholders’ equity
1,056,386
3,366,812
10,390
(3,377,202
)
1,056,386
Total liabilities and stockholders’ equity
$
3,467,047
$
3,760,835
$
85,134
$
(3,430,536
)
$
3,882,480
LAMAR MEDIA CORP. AND SUBSIDIARIES Notes to Condensed Consolidated Financial Statements (Unaudited) (In Thousands, Except for Share Data) Condensed Consolidating Statements of Income and Comprehensive Income for the Three Months Ended June 30, 2017
Lamar Media Corp.
Guarantor Subsidiaries
Non-Guarantor Subsidiaries
Eliminations
Lamar Media Consolidated
Statement of Income
(unaudited)
Net revenues
$
—
$
384,685
$
13,414
$
(1,021
)
$
397,078
Operating expenses
Direct advertising expenses (1)
—
128,038
7,635
(598
)
135,075
General and administrative expenses (1)
—
63,500
2,421
—
65,921
Corporate expenses (1)
—
16,358
287
—
16,645
Depreciation and amortization
—
49,634
2,148
—
51,782
(Gain) loss on disposition of assets
—
(603
)
(4
)
—
(607
)
—
256,927
12,487
(598
)
268,816
Operating income (loss)
—
127,758
927
(423
)
128,262
Equity in (earnings) loss of subsidiaries
(124,527
)
—
—
124,527
—
Interest expense (income), net
31,977
—
425
(423
)
31,979
Other expenses
71
—
—
—
71
Income (loss) before income tax expense
92,479
127,758
502
(124,527
)
96,212
Income tax expense (2)
—
3,146
587
—
3,733
Net income (loss)
$
92,479
$
124,612
$
(85
)
$
(124,527
)
$
92,479
Statement of Comprehensive Income
Net income (loss)
$
92,479
$
124,612
$
(85
)
$
(124,527
)
$
92,479
Total other comprehensive income, net of tax
—
—
745
—
745
Total comprehensive income (loss)
$
92,479
$
124,612
$
660
$
(124,527
)
$
93,224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Three Months Ended June 30, 2016
Lamar Media Corp.
Guarantor Subsidiaries
Non-Guarantor Subsidiaries
Eliminations
Lamar Media Consolidated
Statement of Income
(unaudited)
Net revenues
$
—
$
374,629
$
13,883
$
(984
)
$
387,528
Operating expenses
Direct advertising expenses (1)
—
125,417
7,950
(642
)
132,725
General and administrative expenses (1)
—
63,683
2,774
—
66,457
Corporate expenses (1)
—
19,536
422
—
19,958
Depreciation and amortization
—
49,978
1,955
—
51,933
(Gain) loss on disposition of assets
—
(705
)
—
—
(705
)
—
257,909
13,101
(642
)
270,368
Operating income (loss)
—
116,720
782
(342
)
117,160
Equity in (earnings) loss of subsidiaries
(113,354
)
—
—
113,354
—
Interest expense (income), net
31,300
(3
)
341
(342
)
31,296
Other expenses
56
—
—
—
56
Income (loss) before income tax expense
81,998
116,723
441
(113,354
)
85,808
Income tax expense (2)
—
3,308
502
—
3,810
Net income (loss)
$
81,998
$
113,415
$
(61
)
$
(113,354
)
$
81,998
Statement of Comprehensive Income
Net income (loss)
$
81,998
$
113,415
$
(61
)
$
(113,354
)
$
81,998
Total other comprehensive income, net of tax
—
—
11
—
11
Total comprehensive income (loss)
$
81,998
$
113,415
$
(50
)
$
(113,354
)
$
82,009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17
Lamar Media Corp.
Guarantor Subsidiaries
Non-Guarantor Subsidiaries
Eliminations
Lamar Media Consolidated
Statement of Income
(unaudited)
Net revenues
$
—
$
720,488
$
24,888
$
(1,936
)
$
743,440
Operating expenses
Direct advertising expenses (1)
—
253,142
14,922
(1,145
)
266,919
General and administrative expenses (1)
—
133,512
4,440
—
137,952
Corporate expenses (1)
—
32,615
557
—
33,172
Depreciation and amortization
—
98,882
4,325
—
103,207
(Gain) loss on disposition of assets
—
(1,640
)
(3
)
—
(1,643
)
—
516,511
24,241
(1,145
)
539,607
Operating income (loss)
—
203,977
647
(791
)
203,833
Equity in (earnings) loss of subsidiaries
(197,901
)
—
—
197,901
—
Interest expense (income), net
63,458
(3
)
794
(791
)
63,458
Other expenses
71
—
—
—
71
Income (loss) before income tax expense
134,372
203,980
(147
)
(197,901
)
140,304
Income tax expense (2)
—
4,869
1,063
—
5,932
Net income (loss)
$
134,372
$
199,111
$
(1,210
)
$
(197,901
)
$
134,372
Statement of Comprehensive Income
Net income (loss)
$
134,372
$
199,111
$
(1,210
)
$
(197,901
)
$
134,372
Total other comprehensive income, net of tax
—
—
888
—
888
Total comprehensive income (loss)
$
134,372
$
199,111
$
(322
)
$
(197,901
)
$
135,260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16
Lamar Media Corp.
Guarantor Subsidiaries
Non-Guarantor Subsidiaries
Eliminations
Lamar Media Consolidated
Statement of Income
(unaudited)
Net revenues
$
—
$
702,207
$
25,718
$
(1,864
)
$
726,061
Operating expenses
Direct advertising expenses (1)
—
247,306
15,346
(1,202
)
261,450
General and administrative expenses (1)
—
127,682
5,565
—
133,247
Corporate expenses (1)
—
35,184
707
—
35,891
Depreciation and amortization
—
99,667
3,755
—
103,422
(Gain) loss on disposition of assets
—
(12,265
)
233
—
(12,032
)
—
497,574
25,606
(1,202
)
521,978
Operating income (loss)
—
204,633
112
(662
)
204,083
Equity in (earnings) loss of subsidiaries
(197,964
)
—
—
197,964
—
Interest expense (income), net
61,361
(4
)
668
(662
)
61,363
Other expenses
3,198
—
—
—
3,198
Income (loss) before income tax expense
133,405
204,637
(556
)
(197,964
)
139,522
Income tax expense (2)
—
5,234
883
—
6,117
Net income (loss)
$
133,405
$
199,403
$
(1,439
)
$
(197,964
)
$
133,405
Statement of Comprehensive Income
Net income (loss)
$
133,405
$
199,403
$
(1,439
)
$
(197,964
)
$
133,405
Total other comprehensive income, net of tax
—
—
1,479
—
1,479
Total comprehensive income (loss)
$
133,405
$
199,403
$
40
$
(197,964
)
$
134,884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 of Cash Flows for the Six Months Ended June 30, 2017
Lamar Media Corp.
Guarantor Subsidiaries
Non-Guarantor Subsidiaries
Eliminations
Lamar Media Consolidated
(unaudited)
Cash flows from operating activities:
Net cash provided by (used in) operating activities
$
127,087
$
230,322
$
3,902
$
(187,751
)
$
173,560
Cash flows from investing activities:
Acquisitions
—
(28,101
)
—
—
(28,101
)
Capital expenditures
—
(43,858
)
(3,978
)
—
(47,836
)
Proceeds from disposition of assets and investments
—
2,566
—
—
2,566
Investment in subsidiaries
(28,101
)
—
—
28,101
—
(Increase) decrease in intercompany notes receivable
(3,594
)
—
—
3,594
—
Decrease in notes receivable
11
—
—
—
11
Net cash (used in) provided by investing activities
(31,684
)
(69,393
)
(3,978
)
31,695
(73,360
)
Cash flows from financing activities:
Proceeds received from revolving credit facility
182,000
—
—
—
182,000
Payment on revolving credit facility
(334,000
)
—
—
—
(334,000
)
Principal payments on long-term debt
(5,625
)
—
—
—
(5,625
)
Proceeds received from senior credit facility
450,000
—
—
450,000
Payment on senior credit facility
(247,500
)
—
—
(247,500
)
Debt issuance costs
(4,899
)
—
—
(4,899
)
Intercompany loan proceeds
—
—
3,594
(3,594
)
—
Distributions to non-controlling interest
—
—
(310
)
—
(310
)
Dividends (to) from parent
(171,517
)
(187,751
)
—
187,751
(171,517
)
Contributions from (to) parent
38,207
28,101
—
(28,101
)
38,207
Net cash provided by (used in) financing activities
(93,334
)
(159,650
)
3,284
156,056
(93,644
)
Effect of exchange rate changes in cash and cash equivalents
—
—
798
—
798
Net increase in cash and cash equivalents
2,069
1,279
4,006
—
7,354
Cash and cash equivalents at beginning of period
12,762
1,201
21,067
—
35,030
Cash and cash equivalents at end of period
$
14,831
$
2,480
$
25,073
$
—
$
42,384
LAMAR MEDIA CORP. AND SUBSIDIARIES Notes to Condensed Consolidated Financial Statements (Unaudited) (In Thousands, Except for Share Data) Condensed Consolidating Statement of Cash Flows for the Six Months Ended June 30, 2016
Lamar Media Corp.
Guarantor Subsidiaries
Non-Guarantor Subsidiaries
Eliminations
Lamar Media Consolidated
(unaudited)
Cash flows from operating activities:
Net cash provided by (used in) operating activities
$
140,590
$
239,840
$
3,976
$
(194,681
)
$
189,725
Cash flows from investing activities:
Acquisitions
—
(506,147
)
—
—
(506,147
)
Capital expenditures
—
(50,034
)
(1,479
)
—
(51,513
)
Proceeds from disposition of assets and investments
—
6,734
—
—
6,734
Investment in subsidiaries
(506,147
)
—
—
506,147
—
(Increase) decrease in intercompany notes receivable
486
—
—
(486
)
—
Decrease in notes receivable
13
—
—
—
13
Net cash (used in) provided by investing activities
(505,648
)
(549,447
)
(1,479
)
505,661
(550,913
)
Cash flows from financing activities:
Proceeds received from revolving credit facility
347,000
—
—
—
347,000
Payment on revolving credit facility
(233,000
)
—
—
—
(233,000
)
Principal payments on long-term debt
(9,385
)
—
—
—
(9,385
)
Proceeds received from senior credit facility
300,000
—
—
—
300,000
Debt issuance costs
(9,140
)
—
—
—
(9,140
)
Proceeds received from note offering
400,000
—
—
—
400,000
Payment on senior credit facility
(300,000
)
—
—
—
(300,000
)
Intercompany loan proceeds
—
—
(486
)
486
—
Distributions to non-controlling interest
—
—
(210
)
—
(210
)
Dividends (to) from parent
(151,850
)
(190,672
)
—
190,672
(151,850
)
Contributions from (to) parent
36,000
502,138
—
(502,138
)
36,000
Net cash provided by (used in) financing activities
379,625
311,466
(696
)
(310,980
)
379,415
Effect of exchange rate changes in cash and cash equivalents
—
—
1,183
—
1,183
Net increase in cash and cash equivalents
14,567
1,859
2,984
—
19,410
Cash and cash equivalents at beginning of period
4,955
454
16,418
—
21,827
Cash and cash equivalents at end of period
$
19,522
$
2,313
$
19,402
$
—
$
41,237</t>
  </si>
  <si>
    <t>Stock-Based Compensation (Tables)</t>
  </si>
  <si>
    <t>Summary of ESPP Share Activity</t>
  </si>
  <si>
    <t>The following is a summary of 2009 ESPP share activity for the six months ended June 30, 2017:
Shares
Available for future purchases, January 1, 2017
250,573
Additional shares reserved under 2009 ESPP
82,823
Purchases
(59,114
)
Available for future purchases, June 30, 2017
274,282</t>
  </si>
  <si>
    <t>Depreciation and Amortization (Tables)</t>
  </si>
  <si>
    <t>Depreciation and Amortization Expense Excluded from Operating Expenses in its Statements of Income and Comprehensive Income</t>
  </si>
  <si>
    <t>The amounts of depreciation and amortization expense excluded from the following operating expenses in its Statements of Income and Comprehensive Income are:
Three months ended June 30,
Six months ended June 30,
2017
2016
2017
2016
Direct advertising expenses
$
48,685
$
48,267
$
97,003
$
96,065
General and administrative expenses
972
902
1,902
1,783
Corporate expenses
2,125
2,764
4,302
5,574
$
51,782
$
51,933
$
103,207
$
103,422</t>
  </si>
  <si>
    <t>Goodwill and Other Intangible Assets (Tables)</t>
  </si>
  <si>
    <t>Summary of Intangible Assets</t>
  </si>
  <si>
    <t>The following is a summary of intangible assets at June 30, 2017 and December 31, 2016:
Estimated
June 30, 2017
December 31, 2016
Life (Years)
Gross Carrying Amount
Accumulated Amortization
Gross Carrying Amount
Accumulated Amortization
Amortizable intangible assets:
Customer lists and contracts
7—10
$
561,320
$
497,672
$
559,513
$
490,514
Non-competition agreements
3—15
64,828
63,801
64,646
63,692
Site locations
15
1,902,987
1,352,502
1,885,554
1,318,976
Other
5—15
14,260
13,562
14,174
13,552
$
2,543,395
$
1,927,537
$
2,523,887
$
1,886,734
Unamortizable intangible assets:
Goodwill
$
1,979,980
$
253,536
$
1,979,894
$
253,536</t>
  </si>
  <si>
    <t>Asset Retirement Obligations (Tables)</t>
  </si>
  <si>
    <t>Information Related to Asset Retirement Obligations</t>
  </si>
  <si>
    <t>The following table reflects information related to our asset retirement obligations:
Balance at December 31, 2016
$
210,889
Additions to asset retirement obligations
419
Accretion expense
2,093
Liabilities settled
(1,908
)
Balance at June 30, 2017
$
211,493</t>
  </si>
  <si>
    <t>Long-term Debt (Tables)</t>
  </si>
  <si>
    <t>Long-Term Debt</t>
  </si>
  <si>
    <t>Long-term debt consists of the following at June 30, 2017 and December 31, 2016:
June 30, 2017
Debt
Deferred financing costs
Debt, net of deferred financing costs
Senior Credit Facility
$
478,000
$
8,535
$
469,465
5 7/8% Senior Subordinated Notes
500,000
6,470
493,530
5% Senior Subordinated Notes
535,000
5,323
529,677
5 3/8% Senior Notes
510,000
5,326
504,674
5 3/4% Senior Notes
400,000
5,519
394,481
Other notes with various rates and terms
27
—
27
2,423,027
31,173
2,391,854
Less current maturities
(22,500
)
(5,029
)
(17,471
)
Long-term debt, excluding current maturities
$
2,400,527
$
26,144
$
2,374,383
December 31, 2016
Debt
Deferred financing costs
Debt, net of deferred financing costs
Senior Credit Facility
$
433,125
$
4,769
$
428,356
5 7/8% Senior Subordinated Notes
500,000
7,071
492,929
5% Senior Subordinated Notes
535,000
5,709
529,291
5 3/8% Senior Notes
510,000
5,662
504,338
5 3/4% Senior Notes
400,000
5,758
394,242
Other notes with various rates and terms
27
—
27
2,378,152
28,969
2,349,183
Less current maturities
(39,375
)
(5,459
)
(33,916
)
Long-term debt, excluding current maturities
$
2,338,777
$
23,510
$
2,315,267</t>
  </si>
  <si>
    <t>Schedule of Maturities of Long Term Debt</t>
  </si>
  <si>
    <t>The Term A Loans will begin amortizing on September 30, 2017 in quarterly installments on each December 31, March 31, June 30 and September 30 thereafter. The remaining quarterly installments scheduled to be paid are as follows:
Principal Payment Date
Principal Amount
September 30, 2017-June 30, 2019
$
5,625.0
September 30, 2019-June 30, 2020
$
8,437.5
September 30, 2020-March 31, 2022
$
16,875.0
Term A Loan Maturity Date
$
253,125.0</t>
  </si>
  <si>
    <t>Summarized Financial Information of Subsidiaries (Tables) - LAMAR MEDIA CORP. AND SUBSIDIARIES [Member]</t>
  </si>
  <si>
    <t>Condensed Consolidating Balance Sheet</t>
  </si>
  <si>
    <t>LAMAR MEDIA CORP. AND SUBSIDIARIES Notes to Condensed Consolidated Financial Statements (Unaudited) (In Thousands, Except for Share Data)
Condensed Consolidating Balance Sheet as of June 30, 2017
Lamar Media Corp.
Guarantor Subsidiaries
Non-Guarantor Subsidiaries
Eliminations
Lamar Media Consolidated
(unaudited)
ASSETS
Total current assets
$
15,951
$
330,608
$
38,279
$
—
$
384,838
Net property, plant and equipment
—
1,153,544
22,979
—
1,176,523
Intangibles and goodwill, net
—
2,301,224
30,459
—
2,331,683
Other assets
3,498,990
10,982
248
(3,473,591
)
36,629
Total assets
$
3,514,941
$
3,796,358
$
91,965
$
(3,473,591
)
$
3,929,673
LIABILITIES AND STOCKHOLDERS’ EQUITY
Current liabilities:
Current maturities of long-term debt
$
17,471
$
—
$
—
$
—
$
17,471
Other current liabilities
39,397
176,043
24,023
—
239,463
Total current liabilities
56,868
176,043
24,023
—
256,934
Long-term debt
2,374,383
—
—
—
2,374,383
Other noncurrent liabilities
25,354
214,042
57,874
(57,250
)
240,020
Total liabilities
2,456,605
390,085
81,897
(57,250
)
2,871,337
Stockholders’ equity
1,058,336
3,406,273
10,068
(3,416,341
)
1,058,336
Total liabilities and stockholders’ equity
$
3,514,941
$
3,796,358
$
91,965
$
(3,473,591
)
$
3,929,673
LAMAR MEDIA CORP. AND SUBSIDIARIES Notes to Condensed Consolidated Financial Statements (Unaudited) (In Thousands, Except for Share Data)
Condensed Consolidating Balance Sheet as of December 31, 2016
Lamar Media Corp.
Guarantor Subsidiaries
Non-Guarantor Subsidiaries
Eliminations
Lamar Media Consolidated
ASSETS
Total current assets
$
13,886
$
268,091
$
31,776
$
—
$
313,753
Net property, plant and equipment
—
1,161,205
21,510
—
1,182,715
Intangibles and goodwill, net
—
2,321,160
31,732
—
2,352,892
Other assets
3,453,161
10,379
116
(3,430,536
)
33,120
Total assets
$
3,467,047
$
3,760,835
$
85,134
$
(3,430,536
)
$
3,882,480
LIABILITIES AND STOCKHOLDERS’ EQUITY
Current liabilities:
Current maturities of long-term debt
$
33,916
$
—
$
—
$
—
$
33,916
Other current liabilities
38,904
180,107
21,135
—
240,146
Total current liabilities
72,820
180,107
21,135
—
274,062
Long-term debt
2,315,267
—
—
—
2,315,267
Other noncurrent liabilities
22,574
213,916
53,609
(53,334
)
236,765
Total liabilities
2,410,661
394,023
74,744
(53,334
)
2,826,094
Stockholders’ equity
1,056,386
3,366,812
10,390
(3,377,202
)
1,056,386
Total liabilities and stockholders’ equity
$
3,467,047
$
3,760,835
$
85,134
$
(3,430,536
)
$
3,882,480</t>
  </si>
  <si>
    <t>Condensed Consolidating Statements of Income and Comprehensive Income</t>
  </si>
  <si>
    <t>LAMAR MEDIA CORP. AND SUBSIDIARIES Notes to Condensed Consolidated Financial Statements (Unaudited) (In Thousands, Except for Share Data) Condensed Consolidating Statements of Income and Comprehensive Income for the Three Months Ended June 30, 2017
Lamar Media Corp.
Guarantor Subsidiaries
Non-Guarantor Subsidiaries
Eliminations
Lamar Media Consolidated
Statement of Income
(unaudited)
Net revenues
$
—
$
384,685
$
13,414
$
(1,021
)
$
397,078
Operating expenses
Direct advertising expenses (1)
—
128,038
7,635
(598
)
135,075
General and administrative expenses (1)
—
63,500
2,421
—
65,921
Corporate expenses (1)
—
16,358
287
—
16,645
Depreciation and amortization
—
49,634
2,148
—
51,782
(Gain) loss on disposition of assets
—
(603
)
(4
)
—
(607
)
—
256,927
12,487
(598
)
268,816
Operating income (loss)
—
127,758
927
(423
)
128,262
Equity in (earnings) loss of subsidiaries
(124,527
)
—
—
124,527
—
Interest expense (income), net
31,977
—
425
(423
)
31,979
Other expenses
71
—
—
—
71
Income (loss) before income tax expense
92,479
127,758
502
(124,527
)
96,212
Income tax expense (2)
—
3,146
587
—
3,733
Net income (loss)
$
92,479
$
124,612
$
(85
)
$
(124,527
)
$
92,479
Statement of Comprehensive Income
Net income (loss)
$
92,479
$
124,612
$
(85
)
$
(124,527
)
$
92,479
Total other comprehensive income, net of tax
—
—
745
—
745
Total comprehensive income (loss)
$
92,479
$
124,612
$
660
$
(124,527
)
$
93,224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Three Months Ended June 30, 2016
Lamar Media Corp.
Guarantor Subsidiaries
Non-Guarantor Subsidiaries
Eliminations
Lamar Media Consolidated
Statement of Income
(unaudited)
Net revenues
$
—
$
374,629
$
13,883
$
(984
)
$
387,528
Operating expenses
Direct advertising expenses (1)
—
125,417
7,950
(642
)
132,725
General and administrative expenses (1)
—
63,683
2,774
—
66,457
Corporate expenses (1)
—
19,536
422
—
19,958
Depreciation and amortization
—
49,978
1,955
—
51,933
(Gain) loss on disposition of assets
—
(705
)
—
—
(705
)
—
257,909
13,101
(642
)
270,368
Operating income (loss)
—
116,720
782
(342
)
117,160
Equity in (earnings) loss of subsidiaries
(113,354
)
—
—
113,354
—
Interest expense (income), net
31,300
(3
)
341
(342
)
31,296
Other expenses
56
—
—
—
56
Income (loss) before income tax expense
81,998
116,723
441
(113,354
)
85,808
Income tax expense (2)
—
3,308
502
—
3,810
Net income (loss)
$
81,998
$
113,415
$
(61
)
$
(113,354
)
$
81,998
Statement of Comprehensive Income
Net income (loss)
$
81,998
$
113,415
$
(61
)
$
(113,354
)
$
81,998
Total other comprehensive income, net of tax
—
—
11
—
11
Total comprehensive income (loss)
$
81,998
$
113,415
$
(50
)
$
(113,354
)
$
82,009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17
Lamar Media Corp.
Guarantor Subsidiaries
Non-Guarantor Subsidiaries
Eliminations
Lamar Media Consolidated
Statement of Income
(unaudited)
Net revenues
$
—
$
720,488
$
24,888
$
(1,936
)
$
743,440
Operating expenses
Direct advertising expenses (1)
—
253,142
14,922
(1,145
)
266,919
General and administrative expenses (1)
—
133,512
4,440
—
137,952
Corporate expenses (1)
—
32,615
557
—
33,172
Depreciation and amortization
—
98,882
4,325
—
103,207
(Gain) loss on disposition of assets
—
(1,640
)
(3
)
—
(1,643
)
—
516,511
24,241
(1,145
)
539,607
Operating income (loss)
—
203,977
647
(791
)
203,833
Equity in (earnings) loss of subsidiaries
(197,901
)
—
—
197,901
—
Interest expense (income), net
63,458
(3
)
794
(791
)
63,458
Other expenses
71
—
—
—
71
Income (loss) before income tax expense
134,372
203,980
(147
)
(197,901
)
140,304
Income tax expense (2)
—
4,869
1,063
—
5,932
Net income (loss)
$
134,372
$
199,111
$
(1,210
)
$
(197,901
)
$
134,372
Statement of Comprehensive Income
Net income (loss)
$
134,372
$
199,111
$
(1,210
)
$
(197,901
)
$
134,372
Total other comprehensive income, net of tax
—
—
888
—
888
Total comprehensive income (loss)
$
134,372
$
199,111
$
(322
)
$
(197,901
)
$
135,260
(1) Caption is exclusive of depreciation and amortization.
(2) The income tax expense reflected in each column does not include any tax effect of the equity in earnings from subsidiaries.
LAMAR MEDIA CORP. AND SUBSIDIARIES Notes to Condensed Consolidated Financial Statements (Unaudited) (In Thousands, Except for Share Data) Condensed Consolidating Statements of Income and Comprehensive Income for the Six Months Ended June 30, 2016
Lamar Media Corp.
Guarantor Subsidiaries
Non-Guarantor Subsidiaries
Eliminations
Lamar Media Consolidated
Statement of Income
(unaudited)
Net revenues
$
—
$
702,207
$
25,718
$
(1,864
)
$
726,061
Operating expenses
Direct advertising expenses (1)
—
247,306
15,346
(1,202
)
261,450
General and administrative expenses (1)
—
127,682
5,565
—
133,247
Corporate expenses (1)
—
35,184
707
—
35,891
Depreciation and amortization
—
99,667
3,755
—
103,422
(Gain) loss on disposition of assets
—
(12,265
)
233
—
(12,032
)
—
497,574
25,606
(1,202
)
521,978
Operating income (loss)
—
204,633
112
(662
)
204,083
Equity in (earnings) loss of subsidiaries
(197,964
)
—
—
197,964
—
Interest expense (income), net
61,361
(4
)
668
(662
)
61,363
Other expenses
3,198
—
—
—
3,198
Income (loss) before income tax expense
133,405
204,637
(556
)
(197,964
)
139,522
Income tax expense (2)
—
5,234
883
—
6,117
Net income (loss)
$
133,405
$
199,403
$
(1,439
)
$
(197,964
)
$
133,405
Statement of Comprehensive Income
Net income (loss)
$
133,405
$
199,403
$
(1,439
)
$
(197,964
)
$
133,405
Total other comprehensive income, net of tax
—
—
1,479
—
1,479
Total comprehensive income (loss)
$
133,405
$
199,403
$
40
$
(197,964
)
$
134,884
(1) Caption is exclusive of depreciation and amortization.
(2) The income tax expense reflected in each column does not include any tax effect of the equity in earnings from subsidiaries.</t>
  </si>
  <si>
    <t>Condensed Consolidating Statements of Cash Flows</t>
  </si>
  <si>
    <t>LAMAR MEDIA CORP. AND SUBSIDIARIES Notes to Condensed Consolidated Financial Statements (Unaudited) (In Thousands, Except for Share Data) Condensed Consolidating Statement of Cash Flows for the Six Months Ended June 30, 2017
Lamar Media Corp.
Guarantor Subsidiaries
Non-Guarantor Subsidiaries
Eliminations
Lamar Media Consolidated
(unaudited)
Cash flows from operating activities:
Net cash provided by (used in) operating activities
$
127,087
$
230,322
$
3,902
$
(187,751
)
$
173,560
Cash flows from investing activities:
Acquisitions
—
(28,101
)
—
—
(28,101
)
Capital expenditures
—
(43,858
)
(3,978
)
—
(47,836
)
Proceeds from disposition of assets and investments
—
2,566
—
—
2,566
Investment in subsidiaries
(28,101
)
—
—
28,101
—
(Increase) decrease in intercompany notes receivable
(3,594
)
—
—
3,594
—
Decrease in notes receivable
11
—
—
—
11
Net cash (used in) provided by investing activities
(31,684
)
(69,393
)
(3,978
)
31,695
(73,360
)
Cash flows from financing activities:
Proceeds received from revolving credit facility
182,000
—
—
—
182,000
Payment on revolving credit facility
(334,000
)
—
—
—
(334,000
)
Principal payments on long-term debt
(5,625
)
—
—
—
(5,625
)
Proceeds received from senior credit facility
450,000
—
—
450,000
Payment on senior credit facility
(247,500
)
—
—
(247,500
)
Debt issuance costs
(4,899
)
—
—
(4,899
)
Intercompany loan proceeds
—
—
3,594
(3,594
)
—
Distributions to non-controlling interest
—
—
(310
)
—
(310
)
Dividends (to) from parent
(171,517
)
(187,751
)
—
187,751
(171,517
)
Contributions from (to) parent
38,207
28,101
—
(28,101
)
38,207
Net cash provided by (used in) financing activities
(93,334
)
(159,650
)
3,284
156,056
(93,644
)
Effect of exchange rate changes in cash and cash equivalents
—
—
798
—
798
Net increase in cash and cash equivalents
2,069
1,279
4,006
—
7,354
Cash and cash equivalents at beginning of period
12,762
1,201
21,067
—
35,030
Cash and cash equivalents at end of period
$
14,831
$
2,480
$
25,073
$
—
$
42,384
LAMAR MEDIA CORP. AND SUBSIDIARIES Notes to Condensed Consolidated Financial Statements (Unaudited) (In Thousands, Except for Share Data) Condensed Consolidating Statement of Cash Flows for the Six Months Ended June 30, 2016
Lamar Media Corp.
Guarantor Subsidiaries
Non-Guarantor Subsidiaries
Eliminations
Lamar Media Consolidated
(unaudited)
Cash flows from operating activities:
Net cash provided by (used in) operating activities
$
140,590
$
239,840
$
3,976
$
(194,681
)
$
189,725
Cash flows from investing activities:
Acquisitions
—
(506,147
)
—
—
(506,147
)
Capital expenditures
—
(50,034
)
(1,479
)
—
(51,513
)
Proceeds from disposition of assets and investments
—
6,734
—
—
6,734
Investment in subsidiaries
(506,147
)
—
—
506,147
—
(Increase) decrease in intercompany notes receivable
486
—
—
(486
)
—
Decrease in notes receivable
13
—
—
—
13
Net cash (used in) provided by investing activities
(505,648
)
(549,447
)
(1,479
)
505,661
(550,913
)
Cash flows from financing activities:
Proceeds received from revolving credit facility
347,000
—
—
—
347,000
Payment on revolving credit facility
(233,000
)
—
—
—
(233,000
)
Principal payments on long-term debt
(9,385
)
—
—
—
(9,385
)
Proceeds received from senior credit facility
300,000
—
—
—
300,000
Debt issuance costs
(9,140
)
—
—
—
(9,140
)
Proceeds received from note offering
400,000
—
—
—
400,000
Payment on senior credit facility
(300,000
)
—
—
—
(300,000
)
Intercompany loan proceeds
—
—
(486
)
486
—
Distributions to non-controlling interest
—
—
(210
)
—
(210
)
Dividends (to) from parent
(151,850
)
(190,672
)
—
190,672
(151,850
)
Contributions from (to) parent
36,000
502,138
—
(502,138
)
36,000
Net cash provided by (used in) financing activities
379,625
311,466
(696
)
(310,980
)
379,415
Effect of exchange rate changes in cash and cash equivalents
—
—
1,183
—
1,183
Net increase in cash and cash equivalents
14,567
1,859
2,984
—
19,410
Cash and cash equivalents at beginning of period
4,955
454
16,418
—
21,827
Cash and cash equivalents at end of period
$
19,522
$
2,313
$
19,402
$
—
$
41,237</t>
  </si>
  <si>
    <t>Stock-Based Compensation - Additional Information (Detail) - USD ($) $ in Thousands</t>
  </si>
  <si>
    <t>Share Based Compensation Arrangement By Share Based Payment Award [Line Items]</t>
  </si>
  <si>
    <t>Award vesting terms</t>
  </si>
  <si>
    <t>Vesting terms ranging from three to five years and include 1) options that vest in one-fifth increments beginning on the grant date and continuing on each of the first four anniversaries of the grant date and 2) options that cliff-vest on the fifth anniversary of the grant date.</t>
  </si>
  <si>
    <t>Options granted</t>
  </si>
  <si>
    <t>Minimum [Member]</t>
  </si>
  <si>
    <t>Award vesting period</t>
  </si>
  <si>
    <t>3 years</t>
  </si>
  <si>
    <t>Maximum [Member]</t>
  </si>
  <si>
    <t>5 years</t>
  </si>
  <si>
    <t>1996 Equity Incentive Plan [Member]</t>
  </si>
  <si>
    <t>Shares reserved for issuance to directors and employees</t>
  </si>
  <si>
    <t>Number of shares available for grant under Incentive Plan</t>
  </si>
  <si>
    <t>Compensation expense related to performance based compensation agreements</t>
  </si>
  <si>
    <t>1996 Equity Incentive Plan [Member] | Minimum [Member]</t>
  </si>
  <si>
    <t>Range of awards of target number of share</t>
  </si>
  <si>
    <t>0.00%</t>
  </si>
  <si>
    <t>1996 Equity Incentive Plan [Member] | Maximum [Member]</t>
  </si>
  <si>
    <t>100.00%</t>
  </si>
  <si>
    <t>Restricted Stock [Member]</t>
  </si>
  <si>
    <t>Expiration date of options granted under equity incentive plan</t>
  </si>
  <si>
    <t>10 years</t>
  </si>
  <si>
    <t>Restricted Stock [Member] | 1996 Equity Incentive Plan [Member] | Percentage of awards vesting on grant date [Member]</t>
  </si>
  <si>
    <t>Percentage of awards vesting on grant date</t>
  </si>
  <si>
    <t>50.00%</t>
  </si>
  <si>
    <t>Restricted Stock [Member] | 1996 Equity Incentive Plan [Member] | Percentage of Awards Vesting On Last Day of Each Directors Term [Member]</t>
  </si>
  <si>
    <t>1 year</t>
  </si>
  <si>
    <t>Restricted Stock [Member] | 1996 Equity Incentive Plan [Member] | Common Class A [Member]</t>
  </si>
  <si>
    <t>2009 Employee Stock Purchase Plan [Member]</t>
  </si>
  <si>
    <t>Additional shares reserved under 2009 ESPP</t>
  </si>
  <si>
    <t>2009 Employee Stock Purchase Plan [Member] | Common Class A [Member]</t>
  </si>
  <si>
    <t>Stock-Based Compensation - Summary of ESPP Share Activity (Detail) - 2009 Employee Stock Purchase Plan [Member]</t>
  </si>
  <si>
    <t>Jun. 30, 2017shares</t>
  </si>
  <si>
    <t>Available for future purchases, January 1, 2017</t>
  </si>
  <si>
    <t>Purchases</t>
  </si>
  <si>
    <t>Available for future purchases, June 30, 2017</t>
  </si>
  <si>
    <t>Depreciation and Amortization - Depreciation and Amortization Expense Excluded from Operating Expenses in its Statements of Income and Comprehensive Income (Detail) - USD ($) $ in Thousands</t>
  </si>
  <si>
    <t>Depreciation and Amortization Expense [Line Items]</t>
  </si>
  <si>
    <t>Direct Advertising Expenses [Member]</t>
  </si>
  <si>
    <t>General and Administrative Expenses [Member]</t>
  </si>
  <si>
    <t>Corporate Expenses [Member]</t>
  </si>
  <si>
    <t>Goodwill and Other Intangible Assets - Summary of Intangible Assets (Detail) - USD ($) $ in Thousands</t>
  </si>
  <si>
    <t>Finite Lived Intangible Assets [Line Items]</t>
  </si>
  <si>
    <t>Gross Carrying Amount</t>
  </si>
  <si>
    <t>Accumulated Amortization</t>
  </si>
  <si>
    <t>Goodwill gross carrying amount</t>
  </si>
  <si>
    <t>Goodwill accumulated amortization</t>
  </si>
  <si>
    <t>Customer Lists and Contracts [Member]</t>
  </si>
  <si>
    <t>Customer Lists and Contracts [Member] | Minimum [Member]</t>
  </si>
  <si>
    <t>Estimated Life (Years)</t>
  </si>
  <si>
    <t>7 years</t>
  </si>
  <si>
    <t>Customer Lists and Contracts [Member] | Maximum [Member]</t>
  </si>
  <si>
    <t>Non-competition Agreements [Member]</t>
  </si>
  <si>
    <t>Non-competition Agreements [Member] | Minimum [Member]</t>
  </si>
  <si>
    <t>Non-competition Agreements [Member] | Maximum [Member]</t>
  </si>
  <si>
    <t>15 years</t>
  </si>
  <si>
    <t>Site Locations [Member]</t>
  </si>
  <si>
    <t>Site Locations [Member] | Maximum [Member]</t>
  </si>
  <si>
    <t>Other [Member]</t>
  </si>
  <si>
    <t>Other [Member] | Minimum [Member]</t>
  </si>
  <si>
    <t>Other [Member] | Maximum [Member]</t>
  </si>
  <si>
    <t>Asset Retirement Obligations - Information Related to Asset Retirement Obligations (Detail) $ in Thousands</t>
  </si>
  <si>
    <t>Jun. 30, 2017USD ($)</t>
  </si>
  <si>
    <t>Beginning Balance</t>
  </si>
  <si>
    <t>Additions to asset retirement obligations</t>
  </si>
  <si>
    <t>Accretion expense</t>
  </si>
  <si>
    <t>Liabilities settled</t>
  </si>
  <si>
    <t>Ending Balance</t>
  </si>
  <si>
    <t>Distribution Restrictions - Additional Information (Detail) $ in Thousands</t>
  </si>
  <si>
    <t>Dec. 31, 2016USD ($)</t>
  </si>
  <si>
    <t>Debt Instrument [Line Items]</t>
  </si>
  <si>
    <t>Balance of permitted transfers to parent company</t>
  </si>
  <si>
    <t>Description of provisions on senior credit facility transfers to Lamar Advertising not subject to additional restrictions</t>
  </si>
  <si>
    <t>(i) the total debt ratio less than 6.5 to 1 and (ii) the secured debt ratio does not exceed 3.0 to 1.</t>
  </si>
  <si>
    <t>Debt ratio</t>
  </si>
  <si>
    <t>Debt ratio related to actual position on senior credit facility</t>
  </si>
  <si>
    <t>Available cumulative credit</t>
  </si>
  <si>
    <t>Secured Debt [Member] | Maximum [Member]</t>
  </si>
  <si>
    <t>Secured debt ratio</t>
  </si>
  <si>
    <t>LAMAR MEDIA CORP [Member] | Secured Debt [Member] | Maximum [Member]</t>
  </si>
  <si>
    <t>Earnings Per Share - Additional Information (Detail) - shares</t>
  </si>
  <si>
    <t>The number of dilutive shares excluded from calculation of basic earnings per share resulting from the anti-dilutive effect for stock options</t>
  </si>
  <si>
    <t>Long-term Debt - Long-Term Debt (Detail) - USD ($) $ in Thousands</t>
  </si>
  <si>
    <t>Debt</t>
  </si>
  <si>
    <t>Debt, Less current maturities</t>
  </si>
  <si>
    <t>Debt, excluding current maturities</t>
  </si>
  <si>
    <t>Deferred financing costs</t>
  </si>
  <si>
    <t>Deferred financing costs, Less current maturities</t>
  </si>
  <si>
    <t>Deferred financing costs, excluding current maturities</t>
  </si>
  <si>
    <t>Debt, net of deferred financing costs</t>
  </si>
  <si>
    <t>Debt, net of deferred financing costs, Less current maturities</t>
  </si>
  <si>
    <t>Debt, net of deferred financing costs, excluding current maturities</t>
  </si>
  <si>
    <t>Senior Credit Facility [Member]</t>
  </si>
  <si>
    <t>5 7/8% Senior Subordinated Notes [Member]</t>
  </si>
  <si>
    <t>5% Senior Subordinated Notes [Member]</t>
  </si>
  <si>
    <t>5 3/8% Senior Notes [Member]</t>
  </si>
  <si>
    <t>5 3/4% Senior Notes [Member]</t>
  </si>
  <si>
    <t>Other Notes with Various Rates and Terms [Member]</t>
  </si>
  <si>
    <t>Long-term Debt - Long-Term Debt (Parenthetical) (Detail)</t>
  </si>
  <si>
    <t>Jan. 28, 2016</t>
  </si>
  <si>
    <t>Jan. 10, 2014</t>
  </si>
  <si>
    <t>Oct. 30, 2012</t>
  </si>
  <si>
    <t>Feb. 09, 2012</t>
  </si>
  <si>
    <t>Interest rate on senior notes</t>
  </si>
  <si>
    <t>5.875%</t>
  </si>
  <si>
    <t>5.00%</t>
  </si>
  <si>
    <t>5.375%</t>
  </si>
  <si>
    <t>5.75%</t>
  </si>
  <si>
    <t>Long-term Debt - Additional Information (Detail)</t>
  </si>
  <si>
    <t>May 15, 2017USD ($)</t>
  </si>
  <si>
    <t>Jan. 28, 2016USD ($)</t>
  </si>
  <si>
    <t>Jan. 10, 2014USD ($)</t>
  </si>
  <si>
    <t>Oct. 30, 2012USD ($)</t>
  </si>
  <si>
    <t>Feb. 09, 2012USD ($)</t>
  </si>
  <si>
    <t>Jun. 30, 2016USD ($)</t>
  </si>
  <si>
    <t>Amended and restated date</t>
  </si>
  <si>
    <t>May 15,
		2017</t>
  </si>
  <si>
    <t>Outstanding revolving credit facility</t>
  </si>
  <si>
    <t>Remaining borrowing capacity under revolving credit facility</t>
  </si>
  <si>
    <t>Letter of Credit [Member]</t>
  </si>
  <si>
    <t>Letter of credit outstanding balance</t>
  </si>
  <si>
    <t>Maximum borrowing limit of incremental loan facility</t>
  </si>
  <si>
    <t>Debt instrument maturity date</t>
  </si>
  <si>
    <t>May 15,
		2022</t>
  </si>
  <si>
    <t>Term A Loan Facility [Member]</t>
  </si>
  <si>
    <t>Term A Loan Facility [Member] | LIBO Rate [Member]</t>
  </si>
  <si>
    <t>Adjusted Rate</t>
  </si>
  <si>
    <t>1.75%</t>
  </si>
  <si>
    <t>Ratio of indebtedness to net capital one</t>
  </si>
  <si>
    <t>Ratio of indebtedness to net capital minimum</t>
  </si>
  <si>
    <t>Term A Loan Facility [Member] | LIBO Rate [Member] | Debt Ratio Less Than Four Point Two Five [Member]</t>
  </si>
  <si>
    <t>1.50%</t>
  </si>
  <si>
    <t>Term A Loan Facility [Member] | Base Rate [Member]</t>
  </si>
  <si>
    <t>0.75%</t>
  </si>
  <si>
    <t>Term A Loan Facility [Member] | Base Rate [Member] | Debt Ratio Less Than Four Point Two Five [Member]</t>
  </si>
  <si>
    <t>0.50%</t>
  </si>
  <si>
    <t>Revolving Credit Facility [Member]</t>
  </si>
  <si>
    <t>Revolving Credit Facility [Member] | LIBO Rate [Member]</t>
  </si>
  <si>
    <t>Revolving Credit Facility [Member] | LIBO Rate [Member] | Debt Ratio Less Than Four Point Two Five [Member]</t>
  </si>
  <si>
    <t>Revolving Credit Facility [Member] | Base Rate [Member]</t>
  </si>
  <si>
    <t>Revolving Credit Facility [Member] | Base Rate [Member] | Debt Ratio Less Than Four Point Two Five [Member]</t>
  </si>
  <si>
    <t>Interest rate on convertible notes</t>
  </si>
  <si>
    <t>Aggregate principal amount of debt issued</t>
  </si>
  <si>
    <t>Net proceeds from the issuance of debt</t>
  </si>
  <si>
    <t>Redemption price percentage of the principal amount to be purchased</t>
  </si>
  <si>
    <t>101.00%</t>
  </si>
  <si>
    <t>Redemption percentage equal to principal amount include aggregate premium</t>
  </si>
  <si>
    <t>5 3/8% Senior Notes [Member] | Prior to January 15, 2019 [Member]</t>
  </si>
  <si>
    <t>5 3/4% Senior Notes [Member] | Prior to February 1, 2019 [Member]</t>
  </si>
  <si>
    <t>Redemption percentage of aggregate principal amount of senior notes</t>
  </si>
  <si>
    <t>35.00%</t>
  </si>
  <si>
    <t>Additional redeemed percentage of aggregate principal amount</t>
  </si>
  <si>
    <t>105.75%</t>
  </si>
  <si>
    <t>Redemption percentage of issued notes which remain outstanding</t>
  </si>
  <si>
    <t>65.00%</t>
  </si>
  <si>
    <t>5 3/4% Senior Notes [Member] | Prior to February 1, 2021 [Member]</t>
  </si>
  <si>
    <t>Long-term Debt - Schedule of Maturities of Long Term Debt (Detail)</t>
  </si>
  <si>
    <t>September 30, 2017-June 30, 2019 [Member]</t>
  </si>
  <si>
    <t>Principal payment amount</t>
  </si>
  <si>
    <t>September 30, 2019-June 30, 2020 [Member]</t>
  </si>
  <si>
    <t>September 30, 2020-March 31, 2022 [Member]</t>
  </si>
  <si>
    <t>Term A Loan Maturity Date [Member]</t>
  </si>
  <si>
    <t>Long-term Debt - Schedule of Maturities of Long Term Debt (Parenthetical) (Detail)</t>
  </si>
  <si>
    <t>Principal payment date</t>
  </si>
  <si>
    <t>September 30, 2017-June 30, 2019</t>
  </si>
  <si>
    <t>September 30, 2019-June 30, 2020</t>
  </si>
  <si>
    <t>September 30, 2020-March 31, 2022</t>
  </si>
  <si>
    <t>Fair Value of Financial Instruments - Additional Information (Detail) - USD ($) $ in Thousands</t>
  </si>
  <si>
    <t>Estimated fair value of Long-term debt (including current maturities)</t>
  </si>
  <si>
    <t>Carrying amount of company's long term debt</t>
  </si>
  <si>
    <t>Dividends/Distributions - Additional Information (Detail) - USD ($) $ / shares in Units, $ in Thousands</t>
  </si>
  <si>
    <t>Dividends [Line Items]</t>
  </si>
  <si>
    <t>Distributions paid, per share</t>
  </si>
  <si>
    <t>Distributions paid, preferred stockholders</t>
  </si>
  <si>
    <t>Distributions paid, preferred stockholders, per share</t>
  </si>
  <si>
    <t>Taxable Income Distribution [Member]</t>
  </si>
  <si>
    <t>Distributions paid</t>
  </si>
  <si>
    <t>Information about Geographic Areas - Additional Information (Detail) - Foreign Countries [Member] - USD ($) $ in Thousands</t>
  </si>
  <si>
    <t>Revenues from External Customers and Long-Lived Assets [Line Items]</t>
  </si>
  <si>
    <t>Net carrying value of long lived assets</t>
  </si>
  <si>
    <t>External Customers [Member]</t>
  </si>
  <si>
    <t>Revenue from external customers</t>
  </si>
  <si>
    <t>Condensed Consolidating Balance Sheet (Detail) - USD ($) $ in Thousands</t>
  </si>
  <si>
    <t>ASSETS</t>
  </si>
  <si>
    <t>Current maturities of long-term debt</t>
  </si>
  <si>
    <t>Intangibles and goodwill, net</t>
  </si>
  <si>
    <t>Other current liabilities</t>
  </si>
  <si>
    <t>Other noncurrent liabilities</t>
  </si>
  <si>
    <t>LAMAR MEDIA CORP. AND SUBSIDIARIES [Member] | Reportable Legal Entities [Member] | Lamar Media [Member]</t>
  </si>
  <si>
    <t>LAMAR MEDIA CORP. AND SUBSIDIARIES [Member] | Reportable Legal Entities [Member] | Guarantor Subsidiaries [Member]</t>
  </si>
  <si>
    <t>LAMAR MEDIA CORP. AND SUBSIDIARIES [Member] | Reportable Legal Entities [Member] | Non-Guarantor Subsidiaries [Member]</t>
  </si>
  <si>
    <t>LAMAR MEDIA CORP. AND SUBSIDIARIES [Member] | Eliminations [Member]</t>
  </si>
  <si>
    <t>Condensed Consolidating Statements of Income and Comprehensive Income (Detail) - USD ($) $ in Thousands</t>
  </si>
  <si>
    <t>Operating expenses</t>
  </si>
  <si>
    <t>Direct advertising expenses</t>
  </si>
  <si>
    <t>General and administrative expenses</t>
  </si>
  <si>
    <t>Corporate expenses</t>
  </si>
  <si>
    <t>Interest expense (income), net</t>
  </si>
  <si>
    <t>Other expenses</t>
  </si>
  <si>
    <t>Total other comprehensive income, net of tax</t>
  </si>
  <si>
    <t>Equity in (earnings) loss of subsidiaries</t>
  </si>
  <si>
    <t>Condensed Consolidating Statement of Cash Flows (Detail) - USD ($) $ in Thousands</t>
  </si>
  <si>
    <t>Net cash provided by (used in) operating activities</t>
  </si>
  <si>
    <t>Decrease in notes receivable</t>
  </si>
  <si>
    <t>Payment on senior credit facility</t>
  </si>
  <si>
    <t>Dividends (to) from parent</t>
  </si>
  <si>
    <t>Contributions from (to) parent</t>
  </si>
  <si>
    <t>Investment in subsidiaries</t>
  </si>
  <si>
    <t>(Increase) decrease in intercompany notes receivable</t>
  </si>
  <si>
    <t>Intercompany loan proceed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7"/>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090425</v>
      </c>
    </row>
    <row r="12" spans="1:3">
      <c r="A12" s="4" t="s">
        <v>19</v>
      </c>
      <c r="B12" s="4" t="s">
        <v>20</v>
      </c>
    </row>
    <row r="13" spans="1:3">
      <c r="A13" s="4" t="s">
        <v>21</v>
      </c>
      <c r="B13" s="4" t="s">
        <v>22</v>
      </c>
    </row>
    <row r="14" spans="1:3">
      <c r="A14" s="4" t="s">
        <v>23</v>
      </c>
    </row>
    <row r="15" spans="1:3">
      <c r="A15" s="3" t="s">
        <v>4</v>
      </c>
    </row>
    <row r="16" spans="1:3">
      <c r="A16" s="4" t="s">
        <v>24</v>
      </c>
      <c r="C16" s="5" t="n">
        <v>83613629</v>
      </c>
    </row>
    <row r="17" spans="1:3">
      <c r="A17" s="4" t="s">
        <v>25</v>
      </c>
    </row>
    <row r="18" spans="1:3">
      <c r="A18" s="3" t="s">
        <v>4</v>
      </c>
    </row>
    <row r="19" spans="1:3">
      <c r="A19" s="4" t="s">
        <v>24</v>
      </c>
      <c r="C19" s="5" t="n">
        <v>14420085</v>
      </c>
    </row>
    <row r="20" spans="1:3">
      <c r="A20" s="4" t="s">
        <v>26</v>
      </c>
    </row>
    <row r="21" spans="1:3">
      <c r="A21" s="3" t="s">
        <v>4</v>
      </c>
    </row>
    <row r="22" spans="1:3">
      <c r="A22" s="4" t="s">
        <v>5</v>
      </c>
      <c r="B22" s="4" t="s">
        <v>6</v>
      </c>
    </row>
    <row r="23" spans="1:3">
      <c r="A23" s="4" t="s">
        <v>7</v>
      </c>
      <c r="B23" s="4" t="s">
        <v>8</v>
      </c>
    </row>
    <row r="24" spans="1:3">
      <c r="A24" s="4" t="s">
        <v>9</v>
      </c>
      <c r="B24" s="4" t="s">
        <v>10</v>
      </c>
    </row>
    <row r="25" spans="1:3">
      <c r="A25" s="4" t="s">
        <v>11</v>
      </c>
      <c r="B25" s="5" t="n">
        <v>2017</v>
      </c>
    </row>
    <row r="26" spans="1:3">
      <c r="A26" s="4" t="s">
        <v>12</v>
      </c>
      <c r="B26" s="6" t="s">
        <v>13</v>
      </c>
    </row>
    <row r="27" spans="1:3">
      <c r="A27" s="4" t="s">
        <v>16</v>
      </c>
      <c r="B27" s="4" t="s">
        <v>27</v>
      </c>
    </row>
    <row r="28" spans="1:3">
      <c r="A28" s="4" t="s">
        <v>18</v>
      </c>
      <c r="B28" s="5" t="n">
        <v>899045</v>
      </c>
    </row>
    <row r="29" spans="1:3">
      <c r="A29" s="4" t="s">
        <v>19</v>
      </c>
      <c r="B29" s="4" t="s">
        <v>20</v>
      </c>
    </row>
    <row r="30" spans="1:3">
      <c r="A30" s="4" t="s">
        <v>21</v>
      </c>
      <c r="B30" s="4" t="s">
        <v>28</v>
      </c>
    </row>
    <row r="31" spans="1:3">
      <c r="A31" s="4" t="s">
        <v>29</v>
      </c>
    </row>
    <row r="32" spans="1:3">
      <c r="A32" s="3" t="s">
        <v>4</v>
      </c>
    </row>
    <row r="33" spans="1:3">
      <c r="A33" s="4" t="s">
        <v>24</v>
      </c>
      <c r="C33" s="5"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0</v>
      </c>
      <c r="B1" s="2" t="s">
        <v>1</v>
      </c>
    </row>
    <row r="2" spans="1:2">
      <c r="B2" s="2" t="s">
        <v>2</v>
      </c>
    </row>
    <row r="3" spans="1:2">
      <c r="A3" s="4" t="s">
        <v>26</v>
      </c>
    </row>
    <row r="4" spans="1:2">
      <c r="A4" s="4" t="s">
        <v>190</v>
      </c>
      <c r="B4" s="4" t="s">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2</v>
      </c>
      <c r="B1" s="2" t="s">
        <v>1</v>
      </c>
    </row>
    <row r="2" spans="1:2">
      <c r="B2" s="2" t="s">
        <v>2</v>
      </c>
    </row>
    <row r="3" spans="1:2">
      <c r="A3" s="3" t="s">
        <v>158</v>
      </c>
    </row>
    <row r="4" spans="1:2">
      <c r="A4" s="4" t="s">
        <v>193</v>
      </c>
      <c r="B4" s="4" t="s">
        <v>1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7" t="n">
        <v>42884</v>
      </c>
      <c r="C3" s="7" t="n">
        <v>35530</v>
      </c>
    </row>
    <row r="4" spans="1:3">
      <c r="A4" s="4" t="s">
        <v>34</v>
      </c>
      <c r="B4" s="5" t="n">
        <v>218944</v>
      </c>
      <c r="C4" s="5" t="n">
        <v>189935</v>
      </c>
    </row>
    <row r="5" spans="1:3">
      <c r="A5" s="4" t="s">
        <v>35</v>
      </c>
      <c r="B5" s="5" t="n">
        <v>74025</v>
      </c>
      <c r="C5" s="5" t="n">
        <v>48815</v>
      </c>
    </row>
    <row r="6" spans="1:3">
      <c r="A6" s="4" t="s">
        <v>36</v>
      </c>
      <c r="B6" s="5" t="n">
        <v>49485</v>
      </c>
      <c r="C6" s="5" t="n">
        <v>39973</v>
      </c>
    </row>
    <row r="7" spans="1:3">
      <c r="A7" s="4" t="s">
        <v>37</v>
      </c>
      <c r="B7" s="5" t="n">
        <v>385338</v>
      </c>
      <c r="C7" s="5" t="n">
        <v>314253</v>
      </c>
    </row>
    <row r="8" spans="1:3">
      <c r="A8" s="4" t="s">
        <v>38</v>
      </c>
      <c r="B8" s="5" t="n">
        <v>3331392</v>
      </c>
      <c r="C8" s="5" t="n">
        <v>3294251</v>
      </c>
    </row>
    <row r="9" spans="1:3">
      <c r="A9" s="4" t="s">
        <v>39</v>
      </c>
      <c r="B9" s="5" t="n">
        <v>-2154869</v>
      </c>
      <c r="C9" s="5" t="n">
        <v>-2111536</v>
      </c>
    </row>
    <row r="10" spans="1:3">
      <c r="A10" s="4" t="s">
        <v>40</v>
      </c>
      <c r="B10" s="5" t="n">
        <v>1176523</v>
      </c>
      <c r="C10" s="5" t="n">
        <v>1182715</v>
      </c>
    </row>
    <row r="11" spans="1:3">
      <c r="A11" s="4" t="s">
        <v>41</v>
      </c>
      <c r="B11" s="5" t="n">
        <v>1726444</v>
      </c>
      <c r="C11" s="5" t="n">
        <v>1726358</v>
      </c>
    </row>
    <row r="12" spans="1:3">
      <c r="A12" s="4" t="s">
        <v>42</v>
      </c>
      <c r="B12" s="5" t="n">
        <v>615858</v>
      </c>
      <c r="C12" s="5" t="n">
        <v>637153</v>
      </c>
    </row>
    <row r="13" spans="1:3">
      <c r="A13" s="4" t="s">
        <v>43</v>
      </c>
      <c r="B13" s="5" t="n">
        <v>41914</v>
      </c>
      <c r="C13" s="5" t="n">
        <v>38405</v>
      </c>
    </row>
    <row r="14" spans="1:3">
      <c r="A14" s="4" t="s">
        <v>44</v>
      </c>
      <c r="B14" s="5" t="n">
        <v>3946077</v>
      </c>
      <c r="C14" s="5" t="n">
        <v>3898884</v>
      </c>
    </row>
    <row r="15" spans="1:3">
      <c r="A15" s="3" t="s">
        <v>45</v>
      </c>
    </row>
    <row r="16" spans="1:3">
      <c r="A16" s="4" t="s">
        <v>46</v>
      </c>
      <c r="B16" s="5" t="n">
        <v>17960</v>
      </c>
      <c r="C16" s="5" t="n">
        <v>17653</v>
      </c>
    </row>
    <row r="17" spans="1:3">
      <c r="A17" s="4" t="s">
        <v>47</v>
      </c>
      <c r="B17" s="5" t="n">
        <v>17471</v>
      </c>
      <c r="C17" s="5" t="n">
        <v>33916</v>
      </c>
    </row>
    <row r="18" spans="1:3">
      <c r="A18" s="4" t="s">
        <v>48</v>
      </c>
      <c r="B18" s="5" t="n">
        <v>110340</v>
      </c>
      <c r="C18" s="5" t="n">
        <v>134433</v>
      </c>
    </row>
    <row r="19" spans="1:3">
      <c r="A19" s="4" t="s">
        <v>49</v>
      </c>
      <c r="B19" s="5" t="n">
        <v>114798</v>
      </c>
      <c r="C19" s="5" t="n">
        <v>91322</v>
      </c>
    </row>
    <row r="20" spans="1:3">
      <c r="A20" s="4" t="s">
        <v>50</v>
      </c>
      <c r="B20" s="5" t="n">
        <v>260569</v>
      </c>
      <c r="C20" s="5" t="n">
        <v>277324</v>
      </c>
    </row>
    <row r="21" spans="1:3">
      <c r="A21" s="4" t="s">
        <v>51</v>
      </c>
      <c r="B21" s="5" t="n">
        <v>2374383</v>
      </c>
      <c r="C21" s="5" t="n">
        <v>2315267</v>
      </c>
    </row>
    <row r="22" spans="1:3">
      <c r="A22" s="4" t="s">
        <v>52</v>
      </c>
      <c r="B22" s="5" t="n">
        <v>210</v>
      </c>
      <c r="C22" s="5" t="n">
        <v>279</v>
      </c>
    </row>
    <row r="23" spans="1:3">
      <c r="A23" s="4" t="s">
        <v>53</v>
      </c>
      <c r="B23" s="5" t="n">
        <v>211493</v>
      </c>
      <c r="C23" s="5" t="n">
        <v>210889</v>
      </c>
    </row>
    <row r="24" spans="1:3">
      <c r="A24" s="4" t="s">
        <v>54</v>
      </c>
      <c r="B24" s="5" t="n">
        <v>28317</v>
      </c>
      <c r="C24" s="5" t="n">
        <v>25597</v>
      </c>
    </row>
    <row r="25" spans="1:3">
      <c r="A25" s="4" t="s">
        <v>55</v>
      </c>
      <c r="B25" s="5" t="n">
        <v>2874972</v>
      </c>
      <c r="C25" s="5" t="n">
        <v>2829356</v>
      </c>
    </row>
    <row r="26" spans="1:3">
      <c r="A26" s="3" t="s">
        <v>56</v>
      </c>
    </row>
    <row r="27" spans="1:3">
      <c r="A27" s="4" t="s">
        <v>57</v>
      </c>
      <c r="B27" s="5" t="n">
        <v>1751519</v>
      </c>
      <c r="C27" s="5" t="n">
        <v>1713312</v>
      </c>
    </row>
    <row r="28" spans="1:3">
      <c r="A28" s="4" t="s">
        <v>58</v>
      </c>
      <c r="B28" s="5" t="n">
        <v>264</v>
      </c>
      <c r="C28" s="5" t="n">
        <v>-624</v>
      </c>
    </row>
    <row r="29" spans="1:3">
      <c r="A29" s="4" t="s">
        <v>59</v>
      </c>
      <c r="B29" s="5" t="n">
        <v>-659476</v>
      </c>
      <c r="C29" s="5" t="n">
        <v>-630955</v>
      </c>
    </row>
    <row r="30" spans="1:3">
      <c r="A30" s="4" t="s">
        <v>60</v>
      </c>
      <c r="B30" s="5" t="n">
        <v>-21300</v>
      </c>
      <c r="C30" s="5" t="n">
        <v>-12303</v>
      </c>
    </row>
    <row r="31" spans="1:3">
      <c r="A31" s="4" t="s">
        <v>61</v>
      </c>
      <c r="B31" s="5" t="n">
        <v>1071105</v>
      </c>
      <c r="C31" s="5" t="n">
        <v>1069528</v>
      </c>
    </row>
    <row r="32" spans="1:3">
      <c r="A32" s="4" t="s">
        <v>62</v>
      </c>
      <c r="B32" s="5" t="n">
        <v>3946077</v>
      </c>
      <c r="C32" s="5" t="n">
        <v>3898884</v>
      </c>
    </row>
    <row r="33" spans="1:3">
      <c r="A33" s="4" t="s">
        <v>26</v>
      </c>
    </row>
    <row r="34" spans="1:3">
      <c r="A34" s="3" t="s">
        <v>32</v>
      </c>
    </row>
    <row r="35" spans="1:3">
      <c r="A35" s="4" t="s">
        <v>33</v>
      </c>
      <c r="B35" s="5" t="n">
        <v>42384</v>
      </c>
      <c r="C35" s="5" t="n">
        <v>35030</v>
      </c>
    </row>
    <row r="36" spans="1:3">
      <c r="A36" s="4" t="s">
        <v>34</v>
      </c>
      <c r="B36" s="5" t="n">
        <v>218944</v>
      </c>
      <c r="C36" s="5" t="n">
        <v>189935</v>
      </c>
    </row>
    <row r="37" spans="1:3">
      <c r="A37" s="4" t="s">
        <v>35</v>
      </c>
      <c r="B37" s="5" t="n">
        <v>74025</v>
      </c>
      <c r="C37" s="5" t="n">
        <v>48815</v>
      </c>
    </row>
    <row r="38" spans="1:3">
      <c r="A38" s="4" t="s">
        <v>36</v>
      </c>
      <c r="B38" s="5" t="n">
        <v>49485</v>
      </c>
      <c r="C38" s="5" t="n">
        <v>39973</v>
      </c>
    </row>
    <row r="39" spans="1:3">
      <c r="A39" s="4" t="s">
        <v>37</v>
      </c>
      <c r="B39" s="5" t="n">
        <v>384838</v>
      </c>
      <c r="C39" s="5" t="n">
        <v>313753</v>
      </c>
    </row>
    <row r="40" spans="1:3">
      <c r="A40" s="4" t="s">
        <v>38</v>
      </c>
      <c r="B40" s="5" t="n">
        <v>3331392</v>
      </c>
      <c r="C40" s="5" t="n">
        <v>3294251</v>
      </c>
    </row>
    <row r="41" spans="1:3">
      <c r="A41" s="4" t="s">
        <v>39</v>
      </c>
      <c r="B41" s="5" t="n">
        <v>-2154869</v>
      </c>
      <c r="C41" s="5" t="n">
        <v>-2111536</v>
      </c>
    </row>
    <row r="42" spans="1:3">
      <c r="A42" s="4" t="s">
        <v>40</v>
      </c>
      <c r="B42" s="5" t="n">
        <v>1176523</v>
      </c>
      <c r="C42" s="5" t="n">
        <v>1182715</v>
      </c>
    </row>
    <row r="43" spans="1:3">
      <c r="A43" s="4" t="s">
        <v>41</v>
      </c>
      <c r="B43" s="5" t="n">
        <v>1716293</v>
      </c>
      <c r="C43" s="5" t="n">
        <v>1716207</v>
      </c>
    </row>
    <row r="44" spans="1:3">
      <c r="A44" s="4" t="s">
        <v>42</v>
      </c>
      <c r="B44" s="5" t="n">
        <v>615390</v>
      </c>
      <c r="C44" s="5" t="n">
        <v>636685</v>
      </c>
    </row>
    <row r="45" spans="1:3">
      <c r="A45" s="4" t="s">
        <v>43</v>
      </c>
      <c r="B45" s="5" t="n">
        <v>36629</v>
      </c>
      <c r="C45" s="5" t="n">
        <v>33120</v>
      </c>
    </row>
    <row r="46" spans="1:3">
      <c r="A46" s="4" t="s">
        <v>44</v>
      </c>
      <c r="B46" s="5" t="n">
        <v>3929673</v>
      </c>
      <c r="C46" s="5" t="n">
        <v>3882480</v>
      </c>
    </row>
    <row r="47" spans="1:3">
      <c r="A47" s="3" t="s">
        <v>45</v>
      </c>
    </row>
    <row r="48" spans="1:3">
      <c r="A48" s="4" t="s">
        <v>46</v>
      </c>
      <c r="B48" s="5" t="n">
        <v>17960</v>
      </c>
      <c r="C48" s="5" t="n">
        <v>17653</v>
      </c>
    </row>
    <row r="49" spans="1:3">
      <c r="A49" s="4" t="s">
        <v>47</v>
      </c>
      <c r="B49" s="5" t="n">
        <v>17471</v>
      </c>
      <c r="C49" s="5" t="n">
        <v>33916</v>
      </c>
    </row>
    <row r="50" spans="1:3">
      <c r="A50" s="4" t="s">
        <v>48</v>
      </c>
      <c r="B50" s="5" t="n">
        <v>106705</v>
      </c>
      <c r="C50" s="5" t="n">
        <v>131171</v>
      </c>
    </row>
    <row r="51" spans="1:3">
      <c r="A51" s="4" t="s">
        <v>49</v>
      </c>
      <c r="B51" s="5" t="n">
        <v>114798</v>
      </c>
      <c r="C51" s="5" t="n">
        <v>91322</v>
      </c>
    </row>
    <row r="52" spans="1:3">
      <c r="A52" s="4" t="s">
        <v>50</v>
      </c>
      <c r="B52" s="5" t="n">
        <v>256934</v>
      </c>
      <c r="C52" s="5" t="n">
        <v>274062</v>
      </c>
    </row>
    <row r="53" spans="1:3">
      <c r="A53" s="4" t="s">
        <v>51</v>
      </c>
      <c r="B53" s="5" t="n">
        <v>2374383</v>
      </c>
      <c r="C53" s="5" t="n">
        <v>2315267</v>
      </c>
    </row>
    <row r="54" spans="1:3">
      <c r="A54" s="4" t="s">
        <v>52</v>
      </c>
      <c r="B54" s="5" t="n">
        <v>210</v>
      </c>
      <c r="C54" s="5" t="n">
        <v>279</v>
      </c>
    </row>
    <row r="55" spans="1:3">
      <c r="A55" s="4" t="s">
        <v>53</v>
      </c>
      <c r="B55" s="5" t="n">
        <v>211493</v>
      </c>
      <c r="C55" s="5" t="n">
        <v>210889</v>
      </c>
    </row>
    <row r="56" spans="1:3">
      <c r="A56" s="4" t="s">
        <v>54</v>
      </c>
      <c r="B56" s="5" t="n">
        <v>28317</v>
      </c>
      <c r="C56" s="5" t="n">
        <v>25597</v>
      </c>
    </row>
    <row r="57" spans="1:3">
      <c r="A57" s="4" t="s">
        <v>55</v>
      </c>
      <c r="B57" s="5" t="n">
        <v>2871337</v>
      </c>
      <c r="C57" s="5" t="n">
        <v>2826094</v>
      </c>
    </row>
    <row r="58" spans="1:3">
      <c r="A58" s="3" t="s">
        <v>56</v>
      </c>
    </row>
    <row r="59" spans="1:3">
      <c r="A59" s="4" t="s">
        <v>57</v>
      </c>
      <c r="B59" s="5" t="n">
        <v>2821960</v>
      </c>
      <c r="C59" s="5" t="n">
        <v>2783753</v>
      </c>
    </row>
    <row r="60" spans="1:3">
      <c r="A60" s="4" t="s">
        <v>58</v>
      </c>
      <c r="B60" s="5" t="n">
        <v>264</v>
      </c>
      <c r="C60" s="5" t="n">
        <v>-624</v>
      </c>
    </row>
    <row r="61" spans="1:3">
      <c r="A61" s="4" t="s">
        <v>59</v>
      </c>
      <c r="B61" s="5" t="n">
        <v>-1763888</v>
      </c>
      <c r="C61" s="5" t="n">
        <v>-1726743</v>
      </c>
    </row>
    <row r="62" spans="1:3">
      <c r="A62" s="4" t="s">
        <v>61</v>
      </c>
      <c r="B62" s="5" t="n">
        <v>1058336</v>
      </c>
      <c r="C62" s="5" t="n">
        <v>1056386</v>
      </c>
    </row>
    <row r="63" spans="1:3">
      <c r="A63" s="4" t="s">
        <v>62</v>
      </c>
      <c r="B63" s="5" t="n">
        <v>3929673</v>
      </c>
      <c r="C63" s="5" t="n">
        <v>3882480</v>
      </c>
    </row>
    <row r="64" spans="1:3">
      <c r="A64" s="4" t="s">
        <v>63</v>
      </c>
    </row>
    <row r="65" spans="1:3">
      <c r="A65" s="3" t="s">
        <v>56</v>
      </c>
    </row>
    <row r="66" spans="1:3">
      <c r="A66" s="4" t="s">
        <v>64</v>
      </c>
      <c r="B66" s="4" t="s">
        <v>65</v>
      </c>
      <c r="C66" s="4" t="s">
        <v>65</v>
      </c>
    </row>
    <row r="67" spans="1:3">
      <c r="A67" s="4" t="s">
        <v>23</v>
      </c>
    </row>
    <row r="68" spans="1:3">
      <c r="A68" s="3" t="s">
        <v>56</v>
      </c>
    </row>
    <row r="69" spans="1:3">
      <c r="A69" s="4" t="s">
        <v>66</v>
      </c>
      <c r="B69" s="5" t="n">
        <v>84</v>
      </c>
      <c r="C69" s="5" t="n">
        <v>83</v>
      </c>
    </row>
    <row r="70" spans="1:3">
      <c r="A70" s="4" t="s">
        <v>25</v>
      </c>
    </row>
    <row r="71" spans="1:3">
      <c r="A71" s="3" t="s">
        <v>56</v>
      </c>
    </row>
    <row r="72" spans="1:3">
      <c r="A72" s="4" t="s">
        <v>66</v>
      </c>
      <c r="B72" s="7" t="n">
        <v>14</v>
      </c>
      <c r="C72" s="7" t="n">
        <v>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61</v>
      </c>
    </row>
    <row r="4" spans="1:2">
      <c r="A4" s="4" t="s">
        <v>196</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64</v>
      </c>
    </row>
    <row r="4" spans="1:2">
      <c r="A4" s="4" t="s">
        <v>199</v>
      </c>
      <c r="B4" s="4" t="s">
        <v>2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67</v>
      </c>
    </row>
    <row r="4" spans="1:2">
      <c r="A4" s="4" t="s">
        <v>20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4</v>
      </c>
      <c r="B1" s="2" t="s">
        <v>1</v>
      </c>
    </row>
    <row r="2" spans="1:2">
      <c r="B2" s="2" t="s">
        <v>2</v>
      </c>
    </row>
    <row r="3" spans="1:2">
      <c r="A3" s="3" t="s">
        <v>176</v>
      </c>
    </row>
    <row r="4" spans="1:2">
      <c r="A4" s="4" t="s">
        <v>205</v>
      </c>
      <c r="B4" s="4" t="s">
        <v>206</v>
      </c>
    </row>
    <row r="5" spans="1:2">
      <c r="A5" s="4" t="s">
        <v>207</v>
      </c>
      <c r="B5"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4" t="s">
        <v>210</v>
      </c>
      <c r="B3" s="4" t="s">
        <v>211</v>
      </c>
    </row>
    <row r="4" spans="1:2">
      <c r="A4" s="4" t="s">
        <v>212</v>
      </c>
      <c r="B4" s="4" t="s">
        <v>213</v>
      </c>
    </row>
    <row r="5" spans="1:2">
      <c r="A5" s="4" t="s">
        <v>214</v>
      </c>
      <c r="B5"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16</v>
      </c>
      <c r="B1" s="2" t="s">
        <v>1</v>
      </c>
    </row>
    <row r="2" spans="1:3">
      <c r="B2" s="2" t="s">
        <v>2</v>
      </c>
      <c r="C2" s="2" t="s">
        <v>31</v>
      </c>
    </row>
    <row r="3" spans="1:3">
      <c r="A3" s="3" t="s">
        <v>217</v>
      </c>
    </row>
    <row r="4" spans="1:3">
      <c r="A4" s="4" t="s">
        <v>218</v>
      </c>
      <c r="B4" s="4" t="s">
        <v>219</v>
      </c>
    </row>
    <row r="5" spans="1:3">
      <c r="A5" s="4" t="s">
        <v>23</v>
      </c>
    </row>
    <row r="6" spans="1:3">
      <c r="A6" s="3" t="s">
        <v>217</v>
      </c>
    </row>
    <row r="7" spans="1:3">
      <c r="A7" s="4" t="s">
        <v>220</v>
      </c>
      <c r="B7" s="5" t="n">
        <v>60500</v>
      </c>
    </row>
    <row r="8" spans="1:3">
      <c r="A8" s="4" t="s">
        <v>221</v>
      </c>
    </row>
    <row r="9" spans="1:3">
      <c r="A9" s="3" t="s">
        <v>217</v>
      </c>
    </row>
    <row r="10" spans="1:3">
      <c r="A10" s="4" t="s">
        <v>222</v>
      </c>
      <c r="B10" s="4" t="s">
        <v>223</v>
      </c>
    </row>
    <row r="11" spans="1:3">
      <c r="A11" s="4" t="s">
        <v>224</v>
      </c>
    </row>
    <row r="12" spans="1:3">
      <c r="A12" s="3" t="s">
        <v>217</v>
      </c>
    </row>
    <row r="13" spans="1:3">
      <c r="A13" s="4" t="s">
        <v>222</v>
      </c>
      <c r="B13" s="4" t="s">
        <v>225</v>
      </c>
    </row>
    <row r="14" spans="1:3">
      <c r="A14" s="4" t="s">
        <v>226</v>
      </c>
    </row>
    <row r="15" spans="1:3">
      <c r="A15" s="3" t="s">
        <v>217</v>
      </c>
    </row>
    <row r="16" spans="1:3">
      <c r="A16" s="4" t="s">
        <v>227</v>
      </c>
      <c r="B16" s="5" t="n">
        <v>15500000</v>
      </c>
    </row>
    <row r="17" spans="1:3">
      <c r="A17" s="4" t="s">
        <v>228</v>
      </c>
      <c r="B17" s="5" t="n">
        <v>1197906</v>
      </c>
    </row>
    <row r="18" spans="1:3">
      <c r="A18" s="4" t="s">
        <v>229</v>
      </c>
      <c r="B18" s="7" t="n">
        <v>2623</v>
      </c>
    </row>
    <row r="19" spans="1:3">
      <c r="A19" s="4" t="s">
        <v>230</v>
      </c>
    </row>
    <row r="20" spans="1:3">
      <c r="A20" s="3" t="s">
        <v>217</v>
      </c>
    </row>
    <row r="21" spans="1:3">
      <c r="A21" s="4" t="s">
        <v>231</v>
      </c>
      <c r="B21" s="4" t="s">
        <v>232</v>
      </c>
    </row>
    <row r="22" spans="1:3">
      <c r="A22" s="4" t="s">
        <v>233</v>
      </c>
    </row>
    <row r="23" spans="1:3">
      <c r="A23" s="3" t="s">
        <v>217</v>
      </c>
    </row>
    <row r="24" spans="1:3">
      <c r="A24" s="4" t="s">
        <v>231</v>
      </c>
      <c r="B24" s="4" t="s">
        <v>234</v>
      </c>
    </row>
    <row r="25" spans="1:3">
      <c r="A25" s="4" t="s">
        <v>235</v>
      </c>
    </row>
    <row r="26" spans="1:3">
      <c r="A26" s="3" t="s">
        <v>217</v>
      </c>
    </row>
    <row r="27" spans="1:3">
      <c r="A27" s="4" t="s">
        <v>236</v>
      </c>
      <c r="B27" s="4" t="s">
        <v>237</v>
      </c>
    </row>
    <row r="28" spans="1:3">
      <c r="A28" s="4" t="s">
        <v>238</v>
      </c>
    </row>
    <row r="29" spans="1:3">
      <c r="A29" s="3" t="s">
        <v>217</v>
      </c>
    </row>
    <row r="30" spans="1:3">
      <c r="A30" s="4" t="s">
        <v>239</v>
      </c>
      <c r="B30" s="4" t="s">
        <v>240</v>
      </c>
    </row>
    <row r="31" spans="1:3">
      <c r="A31" s="4" t="s">
        <v>241</v>
      </c>
    </row>
    <row r="32" spans="1:3">
      <c r="A32" s="3" t="s">
        <v>217</v>
      </c>
    </row>
    <row r="33" spans="1:3">
      <c r="A33" s="4" t="s">
        <v>222</v>
      </c>
      <c r="B33" s="4" t="s">
        <v>242</v>
      </c>
    </row>
    <row r="34" spans="1:3">
      <c r="A34" s="4" t="s">
        <v>239</v>
      </c>
      <c r="B34" s="4" t="s">
        <v>240</v>
      </c>
    </row>
    <row r="35" spans="1:3">
      <c r="A35" s="4" t="s">
        <v>243</v>
      </c>
    </row>
    <row r="36" spans="1:3">
      <c r="A36" s="3" t="s">
        <v>217</v>
      </c>
    </row>
    <row r="37" spans="1:3">
      <c r="A37" s="4" t="s">
        <v>229</v>
      </c>
      <c r="B37" s="7" t="n">
        <v>280</v>
      </c>
    </row>
    <row r="38" spans="1:3">
      <c r="A38" s="4" t="s">
        <v>244</v>
      </c>
    </row>
    <row r="39" spans="1:3">
      <c r="A39" s="3" t="s">
        <v>217</v>
      </c>
    </row>
    <row r="40" spans="1:3">
      <c r="A40" s="4" t="s">
        <v>228</v>
      </c>
      <c r="B40" s="5" t="n">
        <v>274282</v>
      </c>
      <c r="C40" s="5" t="n">
        <v>250573</v>
      </c>
    </row>
    <row r="41" spans="1:3">
      <c r="A41" s="4" t="s">
        <v>245</v>
      </c>
      <c r="B41" s="5" t="n">
        <v>82823</v>
      </c>
    </row>
    <row r="42" spans="1:3">
      <c r="A42" s="4" t="s">
        <v>246</v>
      </c>
    </row>
    <row r="43" spans="1:3">
      <c r="A43" s="3" t="s">
        <v>217</v>
      </c>
    </row>
    <row r="44" spans="1:3">
      <c r="A44" s="4" t="s">
        <v>245</v>
      </c>
      <c r="B44" s="5" t="n">
        <v>828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247</v>
      </c>
      <c r="B1" s="2" t="s">
        <v>1</v>
      </c>
    </row>
    <row r="2" spans="1:2">
      <c r="B2" s="2" t="s">
        <v>248</v>
      </c>
    </row>
    <row r="3" spans="1:2">
      <c r="A3" s="3" t="s">
        <v>217</v>
      </c>
    </row>
    <row r="4" spans="1:2">
      <c r="A4" s="4" t="s">
        <v>249</v>
      </c>
      <c r="B4" s="5" t="n">
        <v>250573</v>
      </c>
    </row>
    <row r="5" spans="1:2">
      <c r="A5" s="4" t="s">
        <v>245</v>
      </c>
      <c r="B5" s="5" t="n">
        <v>82823</v>
      </c>
    </row>
    <row r="6" spans="1:2">
      <c r="A6" s="4" t="s">
        <v>250</v>
      </c>
      <c r="B6" s="5" t="n">
        <v>-59114</v>
      </c>
    </row>
    <row r="7" spans="1:2">
      <c r="A7" s="4" t="s">
        <v>251</v>
      </c>
      <c r="B7" s="5" t="n">
        <v>274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2</v>
      </c>
      <c r="B1" s="2" t="s">
        <v>82</v>
      </c>
      <c r="D1" s="2" t="s">
        <v>1</v>
      </c>
    </row>
    <row r="2" spans="1:5">
      <c r="B2" s="2" t="s">
        <v>2</v>
      </c>
      <c r="C2" s="2" t="s">
        <v>83</v>
      </c>
      <c r="D2" s="2" t="s">
        <v>2</v>
      </c>
      <c r="E2" s="2" t="s">
        <v>83</v>
      </c>
    </row>
    <row r="3" spans="1:5">
      <c r="A3" s="3" t="s">
        <v>253</v>
      </c>
    </row>
    <row r="4" spans="1:5">
      <c r="A4" s="4" t="s">
        <v>89</v>
      </c>
      <c r="B4" s="7" t="n">
        <v>51782</v>
      </c>
      <c r="C4" s="7" t="n">
        <v>51933</v>
      </c>
      <c r="D4" s="7" t="n">
        <v>103207</v>
      </c>
      <c r="E4" s="7" t="n">
        <v>103422</v>
      </c>
    </row>
    <row r="5" spans="1:5">
      <c r="A5" s="4" t="s">
        <v>254</v>
      </c>
    </row>
    <row r="6" spans="1:5">
      <c r="A6" s="3" t="s">
        <v>253</v>
      </c>
    </row>
    <row r="7" spans="1:5">
      <c r="A7" s="4" t="s">
        <v>89</v>
      </c>
      <c r="B7" s="5" t="n">
        <v>48685</v>
      </c>
      <c r="C7" s="5" t="n">
        <v>48267</v>
      </c>
      <c r="D7" s="5" t="n">
        <v>97003</v>
      </c>
      <c r="E7" s="5" t="n">
        <v>96065</v>
      </c>
    </row>
    <row r="8" spans="1:5">
      <c r="A8" s="4" t="s">
        <v>255</v>
      </c>
    </row>
    <row r="9" spans="1:5">
      <c r="A9" s="3" t="s">
        <v>253</v>
      </c>
    </row>
    <row r="10" spans="1:5">
      <c r="A10" s="4" t="s">
        <v>89</v>
      </c>
      <c r="B10" s="5" t="n">
        <v>972</v>
      </c>
      <c r="C10" s="5" t="n">
        <v>902</v>
      </c>
      <c r="D10" s="5" t="n">
        <v>1902</v>
      </c>
      <c r="E10" s="5" t="n">
        <v>1783</v>
      </c>
    </row>
    <row r="11" spans="1:5">
      <c r="A11" s="4" t="s">
        <v>256</v>
      </c>
    </row>
    <row r="12" spans="1:5">
      <c r="A12" s="3" t="s">
        <v>253</v>
      </c>
    </row>
    <row r="13" spans="1:5">
      <c r="A13" s="4" t="s">
        <v>89</v>
      </c>
      <c r="B13" s="7" t="n">
        <v>2125</v>
      </c>
      <c r="C13" s="7" t="n">
        <v>2764</v>
      </c>
      <c r="D13" s="7" t="n">
        <v>4302</v>
      </c>
      <c r="E13" s="7" t="n">
        <v>5574</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31</v>
      </c>
    </row>
    <row r="3" spans="1:3">
      <c r="A3" s="3" t="s">
        <v>258</v>
      </c>
    </row>
    <row r="4" spans="1:3">
      <c r="A4" s="4" t="s">
        <v>259</v>
      </c>
      <c r="B4" s="7" t="n">
        <v>2543395</v>
      </c>
      <c r="C4" s="7" t="n">
        <v>2523887</v>
      </c>
    </row>
    <row r="5" spans="1:3">
      <c r="A5" s="4" t="s">
        <v>260</v>
      </c>
      <c r="B5" s="5" t="n">
        <v>1927537</v>
      </c>
      <c r="C5" s="5" t="n">
        <v>1886734</v>
      </c>
    </row>
    <row r="6" spans="1:3">
      <c r="A6" s="4" t="s">
        <v>261</v>
      </c>
      <c r="B6" s="5" t="n">
        <v>1979980</v>
      </c>
      <c r="C6" s="5" t="n">
        <v>1979894</v>
      </c>
    </row>
    <row r="7" spans="1:3">
      <c r="A7" s="4" t="s">
        <v>262</v>
      </c>
      <c r="B7" s="5" t="n">
        <v>253536</v>
      </c>
      <c r="C7" s="5" t="n">
        <v>253536</v>
      </c>
    </row>
    <row r="8" spans="1:3">
      <c r="A8" s="4" t="s">
        <v>263</v>
      </c>
    </row>
    <row r="9" spans="1:3">
      <c r="A9" s="3" t="s">
        <v>258</v>
      </c>
    </row>
    <row r="10" spans="1:3">
      <c r="A10" s="4" t="s">
        <v>259</v>
      </c>
      <c r="B10" s="5" t="n">
        <v>561320</v>
      </c>
      <c r="C10" s="5" t="n">
        <v>559513</v>
      </c>
    </row>
    <row r="11" spans="1:3">
      <c r="A11" s="4" t="s">
        <v>260</v>
      </c>
      <c r="B11" s="7" t="n">
        <v>497672</v>
      </c>
      <c r="C11" s="5" t="n">
        <v>490514</v>
      </c>
    </row>
    <row r="12" spans="1:3">
      <c r="A12" s="4" t="s">
        <v>264</v>
      </c>
    </row>
    <row r="13" spans="1:3">
      <c r="A13" s="3" t="s">
        <v>258</v>
      </c>
    </row>
    <row r="14" spans="1:3">
      <c r="A14" s="4" t="s">
        <v>265</v>
      </c>
      <c r="B14" s="4" t="s">
        <v>266</v>
      </c>
    </row>
    <row r="15" spans="1:3">
      <c r="A15" s="4" t="s">
        <v>267</v>
      </c>
    </row>
    <row r="16" spans="1:3">
      <c r="A16" s="3" t="s">
        <v>258</v>
      </c>
    </row>
    <row r="17" spans="1:3">
      <c r="A17" s="4" t="s">
        <v>265</v>
      </c>
      <c r="B17" s="4" t="s">
        <v>237</v>
      </c>
    </row>
    <row r="18" spans="1:3">
      <c r="A18" s="4" t="s">
        <v>268</v>
      </c>
    </row>
    <row r="19" spans="1:3">
      <c r="A19" s="3" t="s">
        <v>258</v>
      </c>
    </row>
    <row r="20" spans="1:3">
      <c r="A20" s="4" t="s">
        <v>259</v>
      </c>
      <c r="B20" s="7" t="n">
        <v>64828</v>
      </c>
      <c r="C20" s="5" t="n">
        <v>64646</v>
      </c>
    </row>
    <row r="21" spans="1:3">
      <c r="A21" s="4" t="s">
        <v>260</v>
      </c>
      <c r="B21" s="7" t="n">
        <v>63801</v>
      </c>
      <c r="C21" s="5" t="n">
        <v>63692</v>
      </c>
    </row>
    <row r="22" spans="1:3">
      <c r="A22" s="4" t="s">
        <v>269</v>
      </c>
    </row>
    <row r="23" spans="1:3">
      <c r="A23" s="3" t="s">
        <v>258</v>
      </c>
    </row>
    <row r="24" spans="1:3">
      <c r="A24" s="4" t="s">
        <v>265</v>
      </c>
      <c r="B24" s="4" t="s">
        <v>223</v>
      </c>
    </row>
    <row r="25" spans="1:3">
      <c r="A25" s="4" t="s">
        <v>270</v>
      </c>
    </row>
    <row r="26" spans="1:3">
      <c r="A26" s="3" t="s">
        <v>258</v>
      </c>
    </row>
    <row r="27" spans="1:3">
      <c r="A27" s="4" t="s">
        <v>265</v>
      </c>
      <c r="B27" s="4" t="s">
        <v>271</v>
      </c>
    </row>
    <row r="28" spans="1:3">
      <c r="A28" s="4" t="s">
        <v>272</v>
      </c>
    </row>
    <row r="29" spans="1:3">
      <c r="A29" s="3" t="s">
        <v>258</v>
      </c>
    </row>
    <row r="30" spans="1:3">
      <c r="A30" s="4" t="s">
        <v>259</v>
      </c>
      <c r="B30" s="7" t="n">
        <v>1902987</v>
      </c>
      <c r="C30" s="5" t="n">
        <v>1885554</v>
      </c>
    </row>
    <row r="31" spans="1:3">
      <c r="A31" s="4" t="s">
        <v>260</v>
      </c>
      <c r="B31" s="7" t="n">
        <v>1352502</v>
      </c>
      <c r="C31" s="5" t="n">
        <v>1318976</v>
      </c>
    </row>
    <row r="32" spans="1:3">
      <c r="A32" s="4" t="s">
        <v>273</v>
      </c>
    </row>
    <row r="33" spans="1:3">
      <c r="A33" s="3" t="s">
        <v>258</v>
      </c>
    </row>
    <row r="34" spans="1:3">
      <c r="A34" s="4" t="s">
        <v>265</v>
      </c>
      <c r="B34" s="4" t="s">
        <v>271</v>
      </c>
    </row>
    <row r="35" spans="1:3">
      <c r="A35" s="4" t="s">
        <v>274</v>
      </c>
    </row>
    <row r="36" spans="1:3">
      <c r="A36" s="3" t="s">
        <v>258</v>
      </c>
    </row>
    <row r="37" spans="1:3">
      <c r="A37" s="4" t="s">
        <v>259</v>
      </c>
      <c r="B37" s="7" t="n">
        <v>14260</v>
      </c>
      <c r="C37" s="5" t="n">
        <v>14174</v>
      </c>
    </row>
    <row r="38" spans="1:3">
      <c r="A38" s="4" t="s">
        <v>260</v>
      </c>
      <c r="B38" s="7" t="n">
        <v>13562</v>
      </c>
      <c r="C38" s="7" t="n">
        <v>13552</v>
      </c>
    </row>
    <row r="39" spans="1:3">
      <c r="A39" s="4" t="s">
        <v>275</v>
      </c>
    </row>
    <row r="40" spans="1:3">
      <c r="A40" s="3" t="s">
        <v>258</v>
      </c>
    </row>
    <row r="41" spans="1:3">
      <c r="A41" s="4" t="s">
        <v>265</v>
      </c>
      <c r="B41" s="4" t="s">
        <v>225</v>
      </c>
    </row>
    <row r="42" spans="1:3">
      <c r="A42" s="4" t="s">
        <v>276</v>
      </c>
    </row>
    <row r="43" spans="1:3">
      <c r="A43" s="3" t="s">
        <v>258</v>
      </c>
    </row>
    <row r="44" spans="1:3">
      <c r="A44" s="4" t="s">
        <v>265</v>
      </c>
      <c r="B44" s="4" t="s">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77</v>
      </c>
      <c r="B1" s="2" t="s">
        <v>1</v>
      </c>
    </row>
    <row r="2" spans="1:2">
      <c r="B2" s="2" t="s">
        <v>278</v>
      </c>
    </row>
    <row r="3" spans="1:2">
      <c r="A3" s="3" t="s">
        <v>167</v>
      </c>
    </row>
    <row r="4" spans="1:2">
      <c r="A4" s="4" t="s">
        <v>279</v>
      </c>
      <c r="B4" s="7" t="n">
        <v>210889</v>
      </c>
    </row>
    <row r="5" spans="1:2">
      <c r="A5" s="4" t="s">
        <v>280</v>
      </c>
      <c r="B5" s="5" t="n">
        <v>419</v>
      </c>
    </row>
    <row r="6" spans="1:2">
      <c r="A6" s="4" t="s">
        <v>281</v>
      </c>
      <c r="B6" s="5" t="n">
        <v>2093</v>
      </c>
    </row>
    <row r="7" spans="1:2">
      <c r="A7" s="4" t="s">
        <v>282</v>
      </c>
      <c r="B7" s="5" t="n">
        <v>-1908</v>
      </c>
    </row>
    <row r="8" spans="1:2">
      <c r="A8" s="4" t="s">
        <v>283</v>
      </c>
      <c r="B8" s="7" t="n">
        <v>2114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7</v>
      </c>
      <c r="B1" s="2" t="s">
        <v>2</v>
      </c>
      <c r="C1" s="2" t="s">
        <v>31</v>
      </c>
    </row>
    <row r="2" spans="1:3">
      <c r="A2" s="4" t="s">
        <v>68</v>
      </c>
      <c r="B2" s="7" t="n">
        <v>10220</v>
      </c>
      <c r="C2" s="7" t="n">
        <v>9356</v>
      </c>
    </row>
    <row r="3" spans="1:3">
      <c r="A3" s="4" t="s">
        <v>69</v>
      </c>
      <c r="B3" s="5" t="n">
        <v>5029</v>
      </c>
      <c r="C3" s="5" t="n">
        <v>5459</v>
      </c>
    </row>
    <row r="4" spans="1:3">
      <c r="A4" s="4" t="s">
        <v>70</v>
      </c>
      <c r="B4" s="7" t="n">
        <v>26144</v>
      </c>
      <c r="C4" s="7" t="n">
        <v>23510</v>
      </c>
    </row>
    <row r="5" spans="1:3">
      <c r="A5" s="4" t="s">
        <v>71</v>
      </c>
      <c r="B5" s="5" t="n">
        <v>331284</v>
      </c>
      <c r="C5" s="5" t="n">
        <v>216088</v>
      </c>
    </row>
    <row r="6" spans="1:3">
      <c r="A6" s="4" t="s">
        <v>26</v>
      </c>
    </row>
    <row r="7" spans="1:3">
      <c r="A7" s="4" t="s">
        <v>68</v>
      </c>
      <c r="B7" s="7" t="n">
        <v>10220</v>
      </c>
      <c r="C7" s="7" t="n">
        <v>9356</v>
      </c>
    </row>
    <row r="8" spans="1:3">
      <c r="A8" s="4" t="s">
        <v>69</v>
      </c>
      <c r="B8" s="5" t="n">
        <v>5029</v>
      </c>
      <c r="C8" s="5" t="n">
        <v>5459</v>
      </c>
    </row>
    <row r="9" spans="1:3">
      <c r="A9" s="4" t="s">
        <v>70</v>
      </c>
      <c r="B9" s="7" t="n">
        <v>26144</v>
      </c>
      <c r="C9" s="7" t="n">
        <v>23510</v>
      </c>
    </row>
    <row r="10" spans="1:3">
      <c r="A10" s="4" t="s">
        <v>72</v>
      </c>
      <c r="B10" s="8" t="n">
        <v>0.01</v>
      </c>
      <c r="C10" s="8" t="n">
        <v>0.01</v>
      </c>
    </row>
    <row r="11" spans="1:3">
      <c r="A11" s="4" t="s">
        <v>73</v>
      </c>
      <c r="B11" s="5" t="n">
        <v>3000</v>
      </c>
      <c r="C11" s="5" t="n">
        <v>3000</v>
      </c>
    </row>
    <row r="12" spans="1:3">
      <c r="A12" s="4" t="s">
        <v>74</v>
      </c>
      <c r="B12" s="5" t="n">
        <v>100</v>
      </c>
      <c r="C12" s="5" t="n">
        <v>100</v>
      </c>
    </row>
    <row r="13" spans="1:3">
      <c r="A13" s="4" t="s">
        <v>75</v>
      </c>
      <c r="B13" s="5" t="n">
        <v>100</v>
      </c>
      <c r="C13" s="5" t="n">
        <v>100</v>
      </c>
    </row>
    <row r="14" spans="1:3">
      <c r="A14" s="4" t="s">
        <v>63</v>
      </c>
    </row>
    <row r="15" spans="1:3">
      <c r="A15" s="4" t="s">
        <v>76</v>
      </c>
      <c r="B15" s="9" t="n">
        <v>0.001</v>
      </c>
      <c r="C15" s="9" t="n">
        <v>0.001</v>
      </c>
    </row>
    <row r="16" spans="1:3">
      <c r="A16" s="4" t="s">
        <v>77</v>
      </c>
      <c r="B16" s="8" t="n">
        <v>63.8</v>
      </c>
      <c r="C16" s="8" t="n">
        <v>63.8</v>
      </c>
    </row>
    <row r="17" spans="1:3">
      <c r="A17" s="4" t="s">
        <v>78</v>
      </c>
      <c r="B17" s="5" t="n">
        <v>5720</v>
      </c>
      <c r="C17" s="5" t="n">
        <v>5720</v>
      </c>
    </row>
    <row r="18" spans="1:3">
      <c r="A18" s="4" t="s">
        <v>79</v>
      </c>
      <c r="B18" s="5" t="n">
        <v>5720</v>
      </c>
      <c r="C18" s="5" t="n">
        <v>5720</v>
      </c>
    </row>
    <row r="19" spans="1:3">
      <c r="A19" s="4" t="s">
        <v>80</v>
      </c>
      <c r="B19" s="5" t="n">
        <v>5720</v>
      </c>
      <c r="C19" s="5" t="n">
        <v>5720</v>
      </c>
    </row>
    <row r="20" spans="1:3">
      <c r="A20" s="4" t="s">
        <v>23</v>
      </c>
    </row>
    <row r="21" spans="1:3">
      <c r="A21" s="4" t="s">
        <v>72</v>
      </c>
      <c r="B21" s="9" t="n">
        <v>0.001</v>
      </c>
      <c r="C21" s="9" t="n">
        <v>0.001</v>
      </c>
    </row>
    <row r="22" spans="1:3">
      <c r="A22" s="4" t="s">
        <v>73</v>
      </c>
      <c r="B22" s="5" t="n">
        <v>362500000</v>
      </c>
      <c r="C22" s="5" t="n">
        <v>362500000</v>
      </c>
    </row>
    <row r="23" spans="1:3">
      <c r="A23" s="4" t="s">
        <v>74</v>
      </c>
      <c r="B23" s="5" t="n">
        <v>83944913</v>
      </c>
      <c r="C23" s="5" t="n">
        <v>83038831</v>
      </c>
    </row>
    <row r="24" spans="1:3">
      <c r="A24" s="4" t="s">
        <v>75</v>
      </c>
      <c r="B24" s="5" t="n">
        <v>83613629</v>
      </c>
      <c r="C24" s="5" t="n">
        <v>82822743</v>
      </c>
    </row>
    <row r="25" spans="1:3">
      <c r="A25" s="4" t="s">
        <v>25</v>
      </c>
    </row>
    <row r="26" spans="1:3">
      <c r="A26" s="4" t="s">
        <v>72</v>
      </c>
      <c r="B26" s="9" t="n">
        <v>0.001</v>
      </c>
      <c r="C26" s="9" t="n">
        <v>0.001</v>
      </c>
    </row>
    <row r="27" spans="1:3">
      <c r="A27" s="4" t="s">
        <v>73</v>
      </c>
      <c r="B27" s="5" t="n">
        <v>37500000</v>
      </c>
      <c r="C27" s="5" t="n">
        <v>37500000</v>
      </c>
    </row>
    <row r="28" spans="1:3">
      <c r="A28" s="4" t="s">
        <v>74</v>
      </c>
      <c r="B28" s="5" t="n">
        <v>14420085</v>
      </c>
      <c r="C28" s="5" t="n">
        <v>14610365</v>
      </c>
    </row>
    <row r="29" spans="1:3">
      <c r="A29" s="4" t="s">
        <v>75</v>
      </c>
      <c r="B29" s="5" t="n">
        <v>14420085</v>
      </c>
      <c r="C29" s="5" t="n">
        <v>1461036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21"/>
  </cols>
  <sheetData>
    <row r="1" spans="1:3">
      <c r="A1" s="1" t="s">
        <v>284</v>
      </c>
      <c r="B1" s="2" t="s">
        <v>1</v>
      </c>
    </row>
    <row r="2" spans="1:3">
      <c r="B2" s="2" t="s">
        <v>278</v>
      </c>
      <c r="C2" s="2" t="s">
        <v>285</v>
      </c>
    </row>
    <row r="3" spans="1:3">
      <c r="A3" s="3" t="s">
        <v>286</v>
      </c>
    </row>
    <row r="4" spans="1:3">
      <c r="A4" s="4" t="s">
        <v>287</v>
      </c>
      <c r="B4" s="7" t="n">
        <v>2773582</v>
      </c>
      <c r="C4" s="7" t="n">
        <v>2702633</v>
      </c>
    </row>
    <row r="5" spans="1:3">
      <c r="A5" s="4" t="s">
        <v>288</v>
      </c>
      <c r="B5" s="4" t="s">
        <v>289</v>
      </c>
    </row>
    <row r="6" spans="1:3">
      <c r="A6" s="4" t="s">
        <v>290</v>
      </c>
      <c r="B6" s="11" t="n">
        <v>6.5</v>
      </c>
    </row>
    <row r="7" spans="1:3">
      <c r="A7" s="4" t="s">
        <v>291</v>
      </c>
      <c r="B7" s="11" t="n">
        <v>6.5</v>
      </c>
    </row>
    <row r="8" spans="1:3">
      <c r="A8" s="4" t="s">
        <v>292</v>
      </c>
      <c r="B8" s="7" t="n">
        <v>1524061</v>
      </c>
    </row>
    <row r="9" spans="1:3">
      <c r="A9" s="4" t="s">
        <v>293</v>
      </c>
    </row>
    <row r="10" spans="1:3">
      <c r="A10" s="3" t="s">
        <v>286</v>
      </c>
    </row>
    <row r="11" spans="1:3">
      <c r="A11" s="4" t="s">
        <v>294</v>
      </c>
      <c r="B11" s="5" t="n">
        <v>3</v>
      </c>
    </row>
    <row r="12" spans="1:3">
      <c r="A12" s="4" t="s">
        <v>295</v>
      </c>
    </row>
    <row r="13" spans="1:3">
      <c r="A13" s="3" t="s">
        <v>286</v>
      </c>
    </row>
    <row r="14" spans="1:3">
      <c r="A14" s="4" t="s">
        <v>294</v>
      </c>
      <c r="B14"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82</v>
      </c>
      <c r="D1" s="2" t="s">
        <v>1</v>
      </c>
    </row>
    <row r="2" spans="1:5">
      <c r="B2" s="2" t="s">
        <v>2</v>
      </c>
      <c r="C2" s="2" t="s">
        <v>83</v>
      </c>
      <c r="D2" s="2" t="s">
        <v>2</v>
      </c>
      <c r="E2" s="2" t="s">
        <v>83</v>
      </c>
    </row>
    <row r="3" spans="1:5">
      <c r="A3" s="3" t="s">
        <v>173</v>
      </c>
    </row>
    <row r="4" spans="1:5">
      <c r="A4" s="4" t="s">
        <v>297</v>
      </c>
      <c r="B4" s="5" t="n">
        <v>0</v>
      </c>
      <c r="C4" s="5" t="n">
        <v>0</v>
      </c>
      <c r="D4" s="5" t="n">
        <v>0</v>
      </c>
      <c r="E4" s="5"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98</v>
      </c>
      <c r="B1" s="2" t="s">
        <v>2</v>
      </c>
      <c r="C1" s="2" t="s">
        <v>31</v>
      </c>
    </row>
    <row r="2" spans="1:3">
      <c r="A2" s="3" t="s">
        <v>286</v>
      </c>
    </row>
    <row r="3" spans="1:3">
      <c r="A3" s="4" t="s">
        <v>299</v>
      </c>
      <c r="B3" s="7" t="n">
        <v>2423027</v>
      </c>
      <c r="C3" s="7" t="n">
        <v>2378152</v>
      </c>
    </row>
    <row r="4" spans="1:3">
      <c r="A4" s="4" t="s">
        <v>300</v>
      </c>
      <c r="B4" s="5" t="n">
        <v>-22500</v>
      </c>
      <c r="C4" s="5" t="n">
        <v>-39375</v>
      </c>
    </row>
    <row r="5" spans="1:3">
      <c r="A5" s="4" t="s">
        <v>301</v>
      </c>
      <c r="B5" s="5" t="n">
        <v>2400527</v>
      </c>
      <c r="C5" s="5" t="n">
        <v>2338777</v>
      </c>
    </row>
    <row r="6" spans="1:3">
      <c r="A6" s="4" t="s">
        <v>302</v>
      </c>
      <c r="B6" s="5" t="n">
        <v>31173</v>
      </c>
      <c r="C6" s="5" t="n">
        <v>28969</v>
      </c>
    </row>
    <row r="7" spans="1:3">
      <c r="A7" s="4" t="s">
        <v>303</v>
      </c>
      <c r="B7" s="5" t="n">
        <v>-5029</v>
      </c>
      <c r="C7" s="5" t="n">
        <v>-5459</v>
      </c>
    </row>
    <row r="8" spans="1:3">
      <c r="A8" s="4" t="s">
        <v>304</v>
      </c>
      <c r="B8" s="5" t="n">
        <v>26144</v>
      </c>
      <c r="C8" s="5" t="n">
        <v>23510</v>
      </c>
    </row>
    <row r="9" spans="1:3">
      <c r="A9" s="4" t="s">
        <v>305</v>
      </c>
      <c r="B9" s="5" t="n">
        <v>2391854</v>
      </c>
      <c r="C9" s="5" t="n">
        <v>2349183</v>
      </c>
    </row>
    <row r="10" spans="1:3">
      <c r="A10" s="4" t="s">
        <v>306</v>
      </c>
      <c r="B10" s="5" t="n">
        <v>-17471</v>
      </c>
      <c r="C10" s="5" t="n">
        <v>-33916</v>
      </c>
    </row>
    <row r="11" spans="1:3">
      <c r="A11" s="4" t="s">
        <v>307</v>
      </c>
      <c r="B11" s="5" t="n">
        <v>2374383</v>
      </c>
      <c r="C11" s="5" t="n">
        <v>2315267</v>
      </c>
    </row>
    <row r="12" spans="1:3">
      <c r="A12" s="4" t="s">
        <v>308</v>
      </c>
    </row>
    <row r="13" spans="1:3">
      <c r="A13" s="3" t="s">
        <v>286</v>
      </c>
    </row>
    <row r="14" spans="1:3">
      <c r="A14" s="4" t="s">
        <v>299</v>
      </c>
      <c r="B14" s="5" t="n">
        <v>478000</v>
      </c>
      <c r="C14" s="5" t="n">
        <v>433125</v>
      </c>
    </row>
    <row r="15" spans="1:3">
      <c r="A15" s="4" t="s">
        <v>302</v>
      </c>
      <c r="B15" s="5" t="n">
        <v>8535</v>
      </c>
      <c r="C15" s="5" t="n">
        <v>4769</v>
      </c>
    </row>
    <row r="16" spans="1:3">
      <c r="A16" s="4" t="s">
        <v>305</v>
      </c>
      <c r="B16" s="5" t="n">
        <v>469465</v>
      </c>
      <c r="C16" s="5" t="n">
        <v>428356</v>
      </c>
    </row>
    <row r="17" spans="1:3">
      <c r="A17" s="4" t="s">
        <v>309</v>
      </c>
    </row>
    <row r="18" spans="1:3">
      <c r="A18" s="3" t="s">
        <v>286</v>
      </c>
    </row>
    <row r="19" spans="1:3">
      <c r="A19" s="4" t="s">
        <v>299</v>
      </c>
      <c r="B19" s="5" t="n">
        <v>500000</v>
      </c>
      <c r="C19" s="5" t="n">
        <v>500000</v>
      </c>
    </row>
    <row r="20" spans="1:3">
      <c r="A20" s="4" t="s">
        <v>302</v>
      </c>
      <c r="B20" s="5" t="n">
        <v>6470</v>
      </c>
      <c r="C20" s="5" t="n">
        <v>7071</v>
      </c>
    </row>
    <row r="21" spans="1:3">
      <c r="A21" s="4" t="s">
        <v>305</v>
      </c>
      <c r="B21" s="5" t="n">
        <v>493530</v>
      </c>
      <c r="C21" s="5" t="n">
        <v>492929</v>
      </c>
    </row>
    <row r="22" spans="1:3">
      <c r="A22" s="4" t="s">
        <v>310</v>
      </c>
    </row>
    <row r="23" spans="1:3">
      <c r="A23" s="3" t="s">
        <v>286</v>
      </c>
    </row>
    <row r="24" spans="1:3">
      <c r="A24" s="4" t="s">
        <v>299</v>
      </c>
      <c r="B24" s="5" t="n">
        <v>535000</v>
      </c>
      <c r="C24" s="5" t="n">
        <v>535000</v>
      </c>
    </row>
    <row r="25" spans="1:3">
      <c r="A25" s="4" t="s">
        <v>302</v>
      </c>
      <c r="B25" s="5" t="n">
        <v>5323</v>
      </c>
      <c r="C25" s="5" t="n">
        <v>5709</v>
      </c>
    </row>
    <row r="26" spans="1:3">
      <c r="A26" s="4" t="s">
        <v>305</v>
      </c>
      <c r="B26" s="5" t="n">
        <v>529677</v>
      </c>
      <c r="C26" s="5" t="n">
        <v>529291</v>
      </c>
    </row>
    <row r="27" spans="1:3">
      <c r="A27" s="4" t="s">
        <v>311</v>
      </c>
    </row>
    <row r="28" spans="1:3">
      <c r="A28" s="3" t="s">
        <v>286</v>
      </c>
    </row>
    <row r="29" spans="1:3">
      <c r="A29" s="4" t="s">
        <v>299</v>
      </c>
      <c r="B29" s="5" t="n">
        <v>510000</v>
      </c>
      <c r="C29" s="5" t="n">
        <v>510000</v>
      </c>
    </row>
    <row r="30" spans="1:3">
      <c r="A30" s="4" t="s">
        <v>302</v>
      </c>
      <c r="B30" s="5" t="n">
        <v>5326</v>
      </c>
      <c r="C30" s="5" t="n">
        <v>5662</v>
      </c>
    </row>
    <row r="31" spans="1:3">
      <c r="A31" s="4" t="s">
        <v>305</v>
      </c>
      <c r="B31" s="5" t="n">
        <v>504674</v>
      </c>
      <c r="C31" s="5" t="n">
        <v>504338</v>
      </c>
    </row>
    <row r="32" spans="1:3">
      <c r="A32" s="4" t="s">
        <v>312</v>
      </c>
    </row>
    <row r="33" spans="1:3">
      <c r="A33" s="3" t="s">
        <v>286</v>
      </c>
    </row>
    <row r="34" spans="1:3">
      <c r="A34" s="4" t="s">
        <v>299</v>
      </c>
      <c r="B34" s="5" t="n">
        <v>400000</v>
      </c>
      <c r="C34" s="5" t="n">
        <v>400000</v>
      </c>
    </row>
    <row r="35" spans="1:3">
      <c r="A35" s="4" t="s">
        <v>302</v>
      </c>
      <c r="B35" s="5" t="n">
        <v>5519</v>
      </c>
      <c r="C35" s="5" t="n">
        <v>5758</v>
      </c>
    </row>
    <row r="36" spans="1:3">
      <c r="A36" s="4" t="s">
        <v>305</v>
      </c>
      <c r="B36" s="5" t="n">
        <v>394481</v>
      </c>
      <c r="C36" s="5" t="n">
        <v>394242</v>
      </c>
    </row>
    <row r="37" spans="1:3">
      <c r="A37" s="4" t="s">
        <v>313</v>
      </c>
    </row>
    <row r="38" spans="1:3">
      <c r="A38" s="3" t="s">
        <v>286</v>
      </c>
    </row>
    <row r="39" spans="1:3">
      <c r="A39" s="4" t="s">
        <v>299</v>
      </c>
      <c r="B39" s="5" t="n">
        <v>27</v>
      </c>
      <c r="C39" s="5" t="n">
        <v>27</v>
      </c>
    </row>
    <row r="40" spans="1:3">
      <c r="A40" s="4" t="s">
        <v>305</v>
      </c>
      <c r="B40" s="7" t="n">
        <v>27</v>
      </c>
      <c r="C40" s="7" t="n">
        <v>2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 customWidth="1" max="6" min="6" width="14"/>
    <col customWidth="1" max="7" min="7" width="14"/>
  </cols>
  <sheetData>
    <row r="1" spans="1:7">
      <c r="A1" s="1" t="s">
        <v>314</v>
      </c>
      <c r="B1" s="2" t="s">
        <v>2</v>
      </c>
      <c r="C1" s="2" t="s">
        <v>31</v>
      </c>
      <c r="D1" s="2" t="s">
        <v>315</v>
      </c>
      <c r="E1" s="2" t="s">
        <v>316</v>
      </c>
      <c r="F1" s="2" t="s">
        <v>317</v>
      </c>
      <c r="G1" s="2" t="s">
        <v>318</v>
      </c>
    </row>
    <row r="2" spans="1:7">
      <c r="A2" s="4" t="s">
        <v>309</v>
      </c>
    </row>
    <row r="3" spans="1:7">
      <c r="A3" s="3" t="s">
        <v>286</v>
      </c>
    </row>
    <row r="4" spans="1:7">
      <c r="A4" s="4" t="s">
        <v>319</v>
      </c>
      <c r="B4" s="4" t="s">
        <v>320</v>
      </c>
      <c r="C4" s="4" t="s">
        <v>320</v>
      </c>
      <c r="G4" s="4" t="s">
        <v>320</v>
      </c>
    </row>
    <row r="5" spans="1:7">
      <c r="A5" s="4" t="s">
        <v>310</v>
      </c>
    </row>
    <row r="6" spans="1:7">
      <c r="A6" s="3" t="s">
        <v>286</v>
      </c>
    </row>
    <row r="7" spans="1:7">
      <c r="A7" s="4" t="s">
        <v>319</v>
      </c>
      <c r="B7" s="4" t="s">
        <v>321</v>
      </c>
      <c r="C7" s="4" t="s">
        <v>321</v>
      </c>
      <c r="F7" s="4" t="s">
        <v>321</v>
      </c>
    </row>
    <row r="8" spans="1:7">
      <c r="A8" s="4" t="s">
        <v>311</v>
      </c>
    </row>
    <row r="9" spans="1:7">
      <c r="A9" s="3" t="s">
        <v>286</v>
      </c>
    </row>
    <row r="10" spans="1:7">
      <c r="A10" s="4" t="s">
        <v>319</v>
      </c>
      <c r="B10" s="4" t="s">
        <v>322</v>
      </c>
      <c r="C10" s="4" t="s">
        <v>322</v>
      </c>
      <c r="E10" s="4" t="s">
        <v>322</v>
      </c>
    </row>
    <row r="11" spans="1:7">
      <c r="A11" s="4" t="s">
        <v>312</v>
      </c>
    </row>
    <row r="12" spans="1:7">
      <c r="A12" s="3" t="s">
        <v>286</v>
      </c>
    </row>
    <row r="13" spans="1:7">
      <c r="A13" s="4" t="s">
        <v>319</v>
      </c>
      <c r="B13" s="4" t="s">
        <v>323</v>
      </c>
      <c r="C13" s="4" t="s">
        <v>323</v>
      </c>
      <c r="D13" s="4" t="s">
        <v>32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I89"/>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1"/>
    <col customWidth="1" max="6" min="6" width="21"/>
    <col customWidth="1" max="7" min="7" width="21"/>
    <col customWidth="1" max="8" min="8" width="21"/>
    <col customWidth="1" max="9" min="9" width="14"/>
  </cols>
  <sheetData>
    <row r="1" spans="1:9">
      <c r="A1" s="1" t="s">
        <v>324</v>
      </c>
      <c r="B1" s="2" t="s">
        <v>325</v>
      </c>
      <c r="C1" s="2" t="s">
        <v>326</v>
      </c>
      <c r="D1" s="2" t="s">
        <v>327</v>
      </c>
      <c r="E1" s="2" t="s">
        <v>328</v>
      </c>
      <c r="F1" s="2" t="s">
        <v>329</v>
      </c>
      <c r="G1" s="2" t="s">
        <v>278</v>
      </c>
      <c r="H1" s="2" t="s">
        <v>330</v>
      </c>
      <c r="I1" s="2" t="s">
        <v>31</v>
      </c>
    </row>
    <row r="2" spans="1:9">
      <c r="A2" s="3" t="s">
        <v>286</v>
      </c>
    </row>
    <row r="3" spans="1:9">
      <c r="A3" s="4" t="s">
        <v>331</v>
      </c>
      <c r="B3" s="4" t="s">
        <v>332</v>
      </c>
    </row>
    <row r="4" spans="1:9">
      <c r="A4" s="4" t="s">
        <v>140</v>
      </c>
      <c r="G4" s="7" t="n">
        <v>450000000</v>
      </c>
      <c r="H4" s="7" t="n">
        <v>300000000</v>
      </c>
    </row>
    <row r="5" spans="1:9">
      <c r="A5" s="4" t="s">
        <v>333</v>
      </c>
      <c r="G5" s="5" t="n">
        <v>28000000</v>
      </c>
    </row>
    <row r="6" spans="1:9">
      <c r="A6" s="4" t="s">
        <v>334</v>
      </c>
      <c r="G6" s="5" t="n">
        <v>409915000</v>
      </c>
    </row>
    <row r="7" spans="1:9">
      <c r="A7" s="4" t="s">
        <v>335</v>
      </c>
    </row>
    <row r="8" spans="1:9">
      <c r="A8" s="3" t="s">
        <v>286</v>
      </c>
    </row>
    <row r="9" spans="1:9">
      <c r="A9" s="4" t="s">
        <v>336</v>
      </c>
      <c r="G9" s="7" t="n">
        <v>12085000</v>
      </c>
    </row>
    <row r="10" spans="1:9">
      <c r="A10" s="4" t="s">
        <v>308</v>
      </c>
    </row>
    <row r="11" spans="1:9">
      <c r="A11" s="3" t="s">
        <v>286</v>
      </c>
    </row>
    <row r="12" spans="1:9">
      <c r="A12" s="4" t="s">
        <v>337</v>
      </c>
      <c r="B12" s="7" t="n">
        <v>450000000</v>
      </c>
    </row>
    <row r="13" spans="1:9">
      <c r="A13" s="4" t="s">
        <v>338</v>
      </c>
      <c r="B13" s="4" t="s">
        <v>339</v>
      </c>
    </row>
    <row r="14" spans="1:9">
      <c r="A14" s="4" t="s">
        <v>340</v>
      </c>
    </row>
    <row r="15" spans="1:9">
      <c r="A15" s="3" t="s">
        <v>286</v>
      </c>
    </row>
    <row r="16" spans="1:9">
      <c r="A16" s="4" t="s">
        <v>337</v>
      </c>
      <c r="B16" s="7" t="n">
        <v>450000000</v>
      </c>
    </row>
    <row r="17" spans="1:9">
      <c r="A17" s="4" t="s">
        <v>338</v>
      </c>
      <c r="B17" s="4" t="s">
        <v>339</v>
      </c>
    </row>
    <row r="18" spans="1:9">
      <c r="A18" s="4" t="s">
        <v>140</v>
      </c>
      <c r="B18" s="7" t="n">
        <v>450000000</v>
      </c>
    </row>
    <row r="19" spans="1:9">
      <c r="A19" s="4" t="s">
        <v>341</v>
      </c>
    </row>
    <row r="20" spans="1:9">
      <c r="A20" s="3" t="s">
        <v>286</v>
      </c>
    </row>
    <row r="21" spans="1:9">
      <c r="A21" s="4" t="s">
        <v>342</v>
      </c>
      <c r="B21" s="4" t="s">
        <v>343</v>
      </c>
    </row>
    <row r="22" spans="1:9">
      <c r="A22" s="4" t="s">
        <v>344</v>
      </c>
      <c r="B22" s="10" t="n">
        <v>3.25</v>
      </c>
    </row>
    <row r="23" spans="1:9">
      <c r="A23" s="4" t="s">
        <v>345</v>
      </c>
      <c r="B23" s="5" t="n">
        <v>1</v>
      </c>
    </row>
    <row r="24" spans="1:9">
      <c r="A24" s="4" t="s">
        <v>346</v>
      </c>
    </row>
    <row r="25" spans="1:9">
      <c r="A25" s="3" t="s">
        <v>286</v>
      </c>
    </row>
    <row r="26" spans="1:9">
      <c r="A26" s="4" t="s">
        <v>342</v>
      </c>
      <c r="B26" s="4" t="s">
        <v>347</v>
      </c>
    </row>
    <row r="27" spans="1:9">
      <c r="A27" s="4" t="s">
        <v>348</v>
      </c>
    </row>
    <row r="28" spans="1:9">
      <c r="A28" s="3" t="s">
        <v>286</v>
      </c>
    </row>
    <row r="29" spans="1:9">
      <c r="A29" s="4" t="s">
        <v>342</v>
      </c>
      <c r="B29" s="4" t="s">
        <v>349</v>
      </c>
    </row>
    <row r="30" spans="1:9">
      <c r="A30" s="4" t="s">
        <v>344</v>
      </c>
      <c r="B30" s="10" t="n">
        <v>3.25</v>
      </c>
    </row>
    <row r="31" spans="1:9">
      <c r="A31" s="4" t="s">
        <v>345</v>
      </c>
      <c r="B31" s="5" t="n">
        <v>1</v>
      </c>
    </row>
    <row r="32" spans="1:9">
      <c r="A32" s="4" t="s">
        <v>350</v>
      </c>
    </row>
    <row r="33" spans="1:9">
      <c r="A33" s="3" t="s">
        <v>286</v>
      </c>
    </row>
    <row r="34" spans="1:9">
      <c r="A34" s="4" t="s">
        <v>342</v>
      </c>
      <c r="B34" s="4" t="s">
        <v>351</v>
      </c>
    </row>
    <row r="35" spans="1:9">
      <c r="A35" s="4" t="s">
        <v>352</v>
      </c>
    </row>
    <row r="36" spans="1:9">
      <c r="A36" s="3" t="s">
        <v>286</v>
      </c>
    </row>
    <row r="37" spans="1:9">
      <c r="A37" s="4" t="s">
        <v>338</v>
      </c>
      <c r="G37" s="4" t="s">
        <v>339</v>
      </c>
    </row>
    <row r="38" spans="1:9">
      <c r="A38" s="4" t="s">
        <v>353</v>
      </c>
    </row>
    <row r="39" spans="1:9">
      <c r="A39" s="3" t="s">
        <v>286</v>
      </c>
    </row>
    <row r="40" spans="1:9">
      <c r="A40" s="4" t="s">
        <v>342</v>
      </c>
      <c r="B40" s="4" t="s">
        <v>343</v>
      </c>
    </row>
    <row r="41" spans="1:9">
      <c r="A41" s="4" t="s">
        <v>344</v>
      </c>
      <c r="B41" s="10" t="n">
        <v>3.25</v>
      </c>
    </row>
    <row r="42" spans="1:9">
      <c r="A42" s="4" t="s">
        <v>345</v>
      </c>
      <c r="B42" s="5" t="n">
        <v>1</v>
      </c>
    </row>
    <row r="43" spans="1:9">
      <c r="A43" s="4" t="s">
        <v>354</v>
      </c>
    </row>
    <row r="44" spans="1:9">
      <c r="A44" s="3" t="s">
        <v>286</v>
      </c>
    </row>
    <row r="45" spans="1:9">
      <c r="A45" s="4" t="s">
        <v>342</v>
      </c>
      <c r="B45" s="4" t="s">
        <v>347</v>
      </c>
    </row>
    <row r="46" spans="1:9">
      <c r="A46" s="4" t="s">
        <v>355</v>
      </c>
    </row>
    <row r="47" spans="1:9">
      <c r="A47" s="3" t="s">
        <v>286</v>
      </c>
    </row>
    <row r="48" spans="1:9">
      <c r="A48" s="4" t="s">
        <v>342</v>
      </c>
      <c r="B48" s="4" t="s">
        <v>349</v>
      </c>
    </row>
    <row r="49" spans="1:9">
      <c r="A49" s="4" t="s">
        <v>344</v>
      </c>
      <c r="B49" s="10" t="n">
        <v>3.25</v>
      </c>
    </row>
    <row r="50" spans="1:9">
      <c r="A50" s="4" t="s">
        <v>345</v>
      </c>
      <c r="B50" s="5" t="n">
        <v>1</v>
      </c>
    </row>
    <row r="51" spans="1:9">
      <c r="A51" s="4" t="s">
        <v>356</v>
      </c>
    </row>
    <row r="52" spans="1:9">
      <c r="A52" s="3" t="s">
        <v>286</v>
      </c>
    </row>
    <row r="53" spans="1:9">
      <c r="A53" s="4" t="s">
        <v>342</v>
      </c>
      <c r="B53" s="4" t="s">
        <v>351</v>
      </c>
    </row>
    <row r="54" spans="1:9">
      <c r="A54" s="4" t="s">
        <v>309</v>
      </c>
    </row>
    <row r="55" spans="1:9">
      <c r="A55" s="3" t="s">
        <v>286</v>
      </c>
    </row>
    <row r="56" spans="1:9">
      <c r="A56" s="4" t="s">
        <v>357</v>
      </c>
      <c r="F56" s="4" t="s">
        <v>320</v>
      </c>
      <c r="G56" s="4" t="s">
        <v>320</v>
      </c>
      <c r="I56" s="4" t="s">
        <v>320</v>
      </c>
    </row>
    <row r="57" spans="1:9">
      <c r="A57" s="4" t="s">
        <v>358</v>
      </c>
      <c r="F57" s="7" t="n">
        <v>500000000</v>
      </c>
    </row>
    <row r="58" spans="1:9">
      <c r="A58" s="4" t="s">
        <v>359</v>
      </c>
      <c r="F58" s="7" t="n">
        <v>489000000</v>
      </c>
    </row>
    <row r="59" spans="1:9">
      <c r="A59" s="4" t="s">
        <v>360</v>
      </c>
      <c r="F59" s="4" t="s">
        <v>361</v>
      </c>
    </row>
    <row r="60" spans="1:9">
      <c r="A60" s="4" t="s">
        <v>310</v>
      </c>
    </row>
    <row r="61" spans="1:9">
      <c r="A61" s="3" t="s">
        <v>286</v>
      </c>
    </row>
    <row r="62" spans="1:9">
      <c r="A62" s="4" t="s">
        <v>357</v>
      </c>
      <c r="E62" s="4" t="s">
        <v>321</v>
      </c>
      <c r="G62" s="4" t="s">
        <v>321</v>
      </c>
      <c r="I62" s="4" t="s">
        <v>321</v>
      </c>
    </row>
    <row r="63" spans="1:9">
      <c r="A63" s="4" t="s">
        <v>358</v>
      </c>
      <c r="E63" s="7" t="n">
        <v>535000000</v>
      </c>
    </row>
    <row r="64" spans="1:9">
      <c r="A64" s="4" t="s">
        <v>359</v>
      </c>
      <c r="E64" s="7" t="n">
        <v>527100000</v>
      </c>
    </row>
    <row r="65" spans="1:9">
      <c r="A65" s="4" t="s">
        <v>360</v>
      </c>
      <c r="E65" s="4" t="s">
        <v>361</v>
      </c>
    </row>
    <row r="66" spans="1:9">
      <c r="A66" s="4" t="s">
        <v>362</v>
      </c>
      <c r="E66" s="4" t="s">
        <v>234</v>
      </c>
    </row>
    <row r="67" spans="1:9">
      <c r="A67" s="4" t="s">
        <v>311</v>
      </c>
    </row>
    <row r="68" spans="1:9">
      <c r="A68" s="3" t="s">
        <v>286</v>
      </c>
    </row>
    <row r="69" spans="1:9">
      <c r="A69" s="4" t="s">
        <v>357</v>
      </c>
      <c r="D69" s="4" t="s">
        <v>322</v>
      </c>
      <c r="G69" s="4" t="s">
        <v>322</v>
      </c>
      <c r="I69" s="4" t="s">
        <v>322</v>
      </c>
    </row>
    <row r="70" spans="1:9">
      <c r="A70" s="4" t="s">
        <v>358</v>
      </c>
      <c r="D70" s="7" t="n">
        <v>510000000</v>
      </c>
    </row>
    <row r="71" spans="1:9">
      <c r="A71" s="4" t="s">
        <v>359</v>
      </c>
      <c r="D71" s="7" t="n">
        <v>502300000</v>
      </c>
    </row>
    <row r="72" spans="1:9">
      <c r="A72" s="4" t="s">
        <v>360</v>
      </c>
      <c r="D72" s="4" t="s">
        <v>361</v>
      </c>
    </row>
    <row r="73" spans="1:9">
      <c r="A73" s="4" t="s">
        <v>363</v>
      </c>
    </row>
    <row r="74" spans="1:9">
      <c r="A74" s="3" t="s">
        <v>286</v>
      </c>
    </row>
    <row r="75" spans="1:9">
      <c r="A75" s="4" t="s">
        <v>362</v>
      </c>
      <c r="D75" s="4" t="s">
        <v>234</v>
      </c>
    </row>
    <row r="76" spans="1:9">
      <c r="A76" s="4" t="s">
        <v>312</v>
      </c>
    </row>
    <row r="77" spans="1:9">
      <c r="A77" s="3" t="s">
        <v>286</v>
      </c>
    </row>
    <row r="78" spans="1:9">
      <c r="A78" s="4" t="s">
        <v>357</v>
      </c>
      <c r="C78" s="4" t="s">
        <v>323</v>
      </c>
      <c r="G78" s="4" t="s">
        <v>323</v>
      </c>
      <c r="I78" s="4" t="s">
        <v>323</v>
      </c>
    </row>
    <row r="79" spans="1:9">
      <c r="A79" s="4" t="s">
        <v>358</v>
      </c>
      <c r="C79" s="7" t="n">
        <v>400000000</v>
      </c>
    </row>
    <row r="80" spans="1:9">
      <c r="A80" s="4" t="s">
        <v>359</v>
      </c>
      <c r="C80" s="7" t="n">
        <v>394500000</v>
      </c>
    </row>
    <row r="81" spans="1:9">
      <c r="A81" s="4" t="s">
        <v>360</v>
      </c>
      <c r="C81" s="4" t="s">
        <v>361</v>
      </c>
    </row>
    <row r="82" spans="1:9">
      <c r="A82" s="4" t="s">
        <v>364</v>
      </c>
    </row>
    <row r="83" spans="1:9">
      <c r="A83" s="3" t="s">
        <v>286</v>
      </c>
    </row>
    <row r="84" spans="1:9">
      <c r="A84" s="4" t="s">
        <v>365</v>
      </c>
      <c r="C84" s="4" t="s">
        <v>366</v>
      </c>
    </row>
    <row r="85" spans="1:9">
      <c r="A85" s="4" t="s">
        <v>367</v>
      </c>
      <c r="C85" s="4" t="s">
        <v>368</v>
      </c>
    </row>
    <row r="86" spans="1:9">
      <c r="A86" s="4" t="s">
        <v>369</v>
      </c>
      <c r="C86" s="4" t="s">
        <v>370</v>
      </c>
    </row>
    <row r="87" spans="1:9">
      <c r="A87" s="4" t="s">
        <v>371</v>
      </c>
    </row>
    <row r="88" spans="1:9">
      <c r="A88" s="3" t="s">
        <v>286</v>
      </c>
    </row>
    <row r="89" spans="1:9">
      <c r="A89" s="4" t="s">
        <v>367</v>
      </c>
      <c r="C89" s="4" t="s">
        <v>23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21"/>
  </cols>
  <sheetData>
    <row r="1" spans="1:2">
      <c r="A1" s="1" t="s">
        <v>372</v>
      </c>
      <c r="B1" s="2" t="s">
        <v>1</v>
      </c>
    </row>
    <row r="2" spans="1:2">
      <c r="B2" s="2" t="s">
        <v>278</v>
      </c>
    </row>
    <row r="3" spans="1:2">
      <c r="A3" s="4" t="s">
        <v>373</v>
      </c>
    </row>
    <row r="4" spans="1:2">
      <c r="A4" s="3" t="s">
        <v>286</v>
      </c>
    </row>
    <row r="5" spans="1:2">
      <c r="A5" s="4" t="s">
        <v>374</v>
      </c>
      <c r="B5" s="7" t="n">
        <v>5625000</v>
      </c>
    </row>
    <row r="6" spans="1:2">
      <c r="A6" s="4" t="s">
        <v>375</v>
      </c>
    </row>
    <row r="7" spans="1:2">
      <c r="A7" s="3" t="s">
        <v>286</v>
      </c>
    </row>
    <row r="8" spans="1:2">
      <c r="A8" s="4" t="s">
        <v>374</v>
      </c>
      <c r="B8" s="5" t="n">
        <v>8437500</v>
      </c>
    </row>
    <row r="9" spans="1:2">
      <c r="A9" s="4" t="s">
        <v>376</v>
      </c>
    </row>
    <row r="10" spans="1:2">
      <c r="A10" s="3" t="s">
        <v>286</v>
      </c>
    </row>
    <row r="11" spans="1:2">
      <c r="A11" s="4" t="s">
        <v>374</v>
      </c>
      <c r="B11" s="5" t="n">
        <v>16875000</v>
      </c>
    </row>
    <row r="12" spans="1:2">
      <c r="A12" s="4" t="s">
        <v>377</v>
      </c>
    </row>
    <row r="13" spans="1:2">
      <c r="A13" s="3" t="s">
        <v>286</v>
      </c>
    </row>
    <row r="14" spans="1:2">
      <c r="A14" s="4" t="s">
        <v>374</v>
      </c>
      <c r="B14" s="7" t="n">
        <v>253125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4"/>
  </cols>
  <sheetData>
    <row r="1" spans="1:2">
      <c r="A1" s="1" t="s">
        <v>378</v>
      </c>
      <c r="B1" s="2" t="s">
        <v>1</v>
      </c>
    </row>
    <row r="2" spans="1:2">
      <c r="B2" s="2" t="s">
        <v>2</v>
      </c>
    </row>
    <row r="3" spans="1:2">
      <c r="A3" s="4" t="s">
        <v>373</v>
      </c>
    </row>
    <row r="4" spans="1:2">
      <c r="A4" s="3" t="s">
        <v>286</v>
      </c>
    </row>
    <row r="5" spans="1:2">
      <c r="A5" s="4" t="s">
        <v>379</v>
      </c>
      <c r="B5" s="4" t="s">
        <v>380</v>
      </c>
    </row>
    <row r="6" spans="1:2">
      <c r="A6" s="4" t="s">
        <v>375</v>
      </c>
    </row>
    <row r="7" spans="1:2">
      <c r="A7" s="3" t="s">
        <v>286</v>
      </c>
    </row>
    <row r="8" spans="1:2">
      <c r="A8" s="4" t="s">
        <v>379</v>
      </c>
      <c r="B8" s="4" t="s">
        <v>381</v>
      </c>
    </row>
    <row r="9" spans="1:2">
      <c r="A9" s="4" t="s">
        <v>376</v>
      </c>
    </row>
    <row r="10" spans="1:2">
      <c r="A10" s="3" t="s">
        <v>286</v>
      </c>
    </row>
    <row r="11" spans="1:2">
      <c r="A11" s="4" t="s">
        <v>379</v>
      </c>
      <c r="B11" s="4" t="s">
        <v>3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1</v>
      </c>
    </row>
    <row r="2" spans="1:3">
      <c r="A2" s="3" t="s">
        <v>179</v>
      </c>
    </row>
    <row r="3" spans="1:3">
      <c r="A3" s="4" t="s">
        <v>384</v>
      </c>
      <c r="B3" s="7" t="n">
        <v>2518170</v>
      </c>
    </row>
    <row r="4" spans="1:3">
      <c r="A4" s="4" t="s">
        <v>385</v>
      </c>
      <c r="B4" s="7" t="n">
        <v>2423027</v>
      </c>
      <c r="C4" s="7" t="n">
        <v>23781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82</v>
      </c>
      <c r="D1" s="2" t="s">
        <v>1</v>
      </c>
    </row>
    <row r="2" spans="1:5">
      <c r="B2" s="2" t="s">
        <v>2</v>
      </c>
      <c r="C2" s="2" t="s">
        <v>83</v>
      </c>
      <c r="D2" s="2" t="s">
        <v>2</v>
      </c>
      <c r="E2" s="2" t="s">
        <v>83</v>
      </c>
    </row>
    <row r="3" spans="1:5">
      <c r="A3" s="3" t="s">
        <v>387</v>
      </c>
    </row>
    <row r="4" spans="1:5">
      <c r="A4" s="4" t="s">
        <v>388</v>
      </c>
      <c r="B4" s="8" t="n">
        <v>0.83</v>
      </c>
      <c r="C4" s="8" t="n">
        <v>0.75</v>
      </c>
      <c r="D4" s="8" t="n">
        <v>1.66</v>
      </c>
      <c r="E4" s="8" t="n">
        <v>1.5</v>
      </c>
    </row>
    <row r="5" spans="1:5">
      <c r="A5" s="4" t="s">
        <v>389</v>
      </c>
      <c r="B5" s="7" t="n">
        <v>91</v>
      </c>
      <c r="C5" s="7" t="n">
        <v>91</v>
      </c>
      <c r="D5" s="7" t="n">
        <v>182</v>
      </c>
      <c r="E5" s="7" t="n">
        <v>182</v>
      </c>
    </row>
    <row r="6" spans="1:5">
      <c r="A6" s="4" t="s">
        <v>390</v>
      </c>
      <c r="B6" s="8" t="n">
        <v>15.95</v>
      </c>
      <c r="C6" s="8" t="n">
        <v>15.95</v>
      </c>
      <c r="D6" s="8" t="n">
        <v>31.9</v>
      </c>
      <c r="E6" s="8" t="n">
        <v>31.9</v>
      </c>
    </row>
    <row r="7" spans="1:5">
      <c r="A7" s="4" t="s">
        <v>391</v>
      </c>
    </row>
    <row r="8" spans="1:5">
      <c r="A8" s="3" t="s">
        <v>387</v>
      </c>
    </row>
    <row r="9" spans="1:5">
      <c r="A9" s="4" t="s">
        <v>392</v>
      </c>
      <c r="B9" s="7" t="n">
        <v>81332</v>
      </c>
      <c r="C9" s="7" t="n">
        <v>72912</v>
      </c>
      <c r="D9" s="7" t="n">
        <v>162520</v>
      </c>
      <c r="E9" s="7" t="n">
        <v>145646</v>
      </c>
    </row>
    <row r="10" spans="1:5">
      <c r="A10" s="4" t="s">
        <v>388</v>
      </c>
      <c r="B10" s="8" t="n">
        <v>0.83</v>
      </c>
      <c r="C10" s="8" t="n">
        <v>0.75</v>
      </c>
      <c r="D10" s="8" t="n">
        <v>1.66</v>
      </c>
      <c r="E10" s="8" t="n">
        <v>1.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93</v>
      </c>
      <c r="B1" s="2" t="s">
        <v>1</v>
      </c>
    </row>
    <row r="2" spans="1:4">
      <c r="B2" s="2" t="s">
        <v>2</v>
      </c>
      <c r="C2" s="2" t="s">
        <v>83</v>
      </c>
      <c r="D2" s="2" t="s">
        <v>31</v>
      </c>
    </row>
    <row r="3" spans="1:4">
      <c r="A3" s="3" t="s">
        <v>394</v>
      </c>
    </row>
    <row r="4" spans="1:4">
      <c r="A4" s="4" t="s">
        <v>395</v>
      </c>
      <c r="B4" s="7" t="n">
        <v>4384</v>
      </c>
      <c r="D4" s="7" t="n">
        <v>4893</v>
      </c>
    </row>
    <row r="5" spans="1:4">
      <c r="A5" s="4" t="s">
        <v>396</v>
      </c>
    </row>
    <row r="6" spans="1:4">
      <c r="A6" s="3" t="s">
        <v>394</v>
      </c>
    </row>
    <row r="7" spans="1:4">
      <c r="A7" s="4" t="s">
        <v>397</v>
      </c>
      <c r="B7" s="7" t="n">
        <v>15555</v>
      </c>
      <c r="C7" s="7" t="n">
        <v>1558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1</v>
      </c>
      <c r="B1" s="2" t="s">
        <v>82</v>
      </c>
      <c r="D1" s="2" t="s">
        <v>1</v>
      </c>
    </row>
    <row r="2" spans="1:5">
      <c r="B2" s="2" t="s">
        <v>2</v>
      </c>
      <c r="C2" s="2" t="s">
        <v>83</v>
      </c>
      <c r="D2" s="2" t="s">
        <v>2</v>
      </c>
      <c r="E2" s="2" t="s">
        <v>83</v>
      </c>
    </row>
    <row r="3" spans="1:5">
      <c r="A3" s="4" t="s">
        <v>84</v>
      </c>
      <c r="B3" s="7" t="n">
        <v>397078</v>
      </c>
      <c r="C3" s="7" t="n">
        <v>387528</v>
      </c>
      <c r="D3" s="7" t="n">
        <v>743440</v>
      </c>
      <c r="E3" s="7" t="n">
        <v>726061</v>
      </c>
    </row>
    <row r="4" spans="1:5">
      <c r="A4" s="3" t="s">
        <v>85</v>
      </c>
    </row>
    <row r="5" spans="1:5">
      <c r="A5" s="4" t="s">
        <v>86</v>
      </c>
      <c r="B5" s="5" t="n">
        <v>135075</v>
      </c>
      <c r="C5" s="5" t="n">
        <v>132725</v>
      </c>
      <c r="D5" s="5" t="n">
        <v>266919</v>
      </c>
      <c r="E5" s="5" t="n">
        <v>261450</v>
      </c>
    </row>
    <row r="6" spans="1:5">
      <c r="A6" s="4" t="s">
        <v>87</v>
      </c>
      <c r="B6" s="5" t="n">
        <v>65921</v>
      </c>
      <c r="C6" s="5" t="n">
        <v>66457</v>
      </c>
      <c r="D6" s="5" t="n">
        <v>137952</v>
      </c>
      <c r="E6" s="5" t="n">
        <v>133247</v>
      </c>
    </row>
    <row r="7" spans="1:5">
      <c r="A7" s="4" t="s">
        <v>88</v>
      </c>
      <c r="B7" s="5" t="n">
        <v>16730</v>
      </c>
      <c r="C7" s="5" t="n">
        <v>20047</v>
      </c>
      <c r="D7" s="5" t="n">
        <v>33363</v>
      </c>
      <c r="E7" s="5" t="n">
        <v>36073</v>
      </c>
    </row>
    <row r="8" spans="1:5">
      <c r="A8" s="4" t="s">
        <v>89</v>
      </c>
      <c r="B8" s="5" t="n">
        <v>51782</v>
      </c>
      <c r="C8" s="5" t="n">
        <v>51933</v>
      </c>
      <c r="D8" s="5" t="n">
        <v>103207</v>
      </c>
      <c r="E8" s="5" t="n">
        <v>103422</v>
      </c>
    </row>
    <row r="9" spans="1:5">
      <c r="A9" s="4" t="s">
        <v>90</v>
      </c>
      <c r="B9" s="5" t="n">
        <v>-607</v>
      </c>
      <c r="C9" s="5" t="n">
        <v>-705</v>
      </c>
      <c r="D9" s="5" t="n">
        <v>-1643</v>
      </c>
      <c r="E9" s="5" t="n">
        <v>-12032</v>
      </c>
    </row>
    <row r="10" spans="1:5">
      <c r="A10" s="4" t="s">
        <v>91</v>
      </c>
      <c r="B10" s="5" t="n">
        <v>268901</v>
      </c>
      <c r="C10" s="5" t="n">
        <v>270457</v>
      </c>
      <c r="D10" s="5" t="n">
        <v>539798</v>
      </c>
      <c r="E10" s="5" t="n">
        <v>522160</v>
      </c>
    </row>
    <row r="11" spans="1:5">
      <c r="A11" s="4" t="s">
        <v>92</v>
      </c>
      <c r="B11" s="5" t="n">
        <v>128177</v>
      </c>
      <c r="C11" s="5" t="n">
        <v>117071</v>
      </c>
      <c r="D11" s="5" t="n">
        <v>203642</v>
      </c>
      <c r="E11" s="5" t="n">
        <v>203901</v>
      </c>
    </row>
    <row r="12" spans="1:5">
      <c r="A12" s="3" t="s">
        <v>93</v>
      </c>
    </row>
    <row r="13" spans="1:5">
      <c r="A13" s="4" t="s">
        <v>94</v>
      </c>
      <c r="B13" s="5" t="n">
        <v>71</v>
      </c>
      <c r="C13" s="5" t="n">
        <v>56</v>
      </c>
      <c r="D13" s="5" t="n">
        <v>71</v>
      </c>
      <c r="E13" s="5" t="n">
        <v>3198</v>
      </c>
    </row>
    <row r="14" spans="1:5">
      <c r="A14" s="4" t="s">
        <v>95</v>
      </c>
      <c r="C14" s="5" t="n">
        <v>-3</v>
      </c>
      <c r="D14" s="5" t="n">
        <v>-4</v>
      </c>
      <c r="E14" s="5" t="n">
        <v>-4</v>
      </c>
    </row>
    <row r="15" spans="1:5">
      <c r="A15" s="4" t="s">
        <v>96</v>
      </c>
      <c r="B15" s="5" t="n">
        <v>31979</v>
      </c>
      <c r="C15" s="5" t="n">
        <v>31299</v>
      </c>
      <c r="D15" s="5" t="n">
        <v>63462</v>
      </c>
      <c r="E15" s="5" t="n">
        <v>61367</v>
      </c>
    </row>
    <row r="16" spans="1:5">
      <c r="A16" s="4" t="s">
        <v>97</v>
      </c>
      <c r="B16" s="5" t="n">
        <v>32050</v>
      </c>
      <c r="C16" s="5" t="n">
        <v>31352</v>
      </c>
      <c r="D16" s="5" t="n">
        <v>63529</v>
      </c>
      <c r="E16" s="5" t="n">
        <v>64561</v>
      </c>
    </row>
    <row r="17" spans="1:5">
      <c r="A17" s="4" t="s">
        <v>98</v>
      </c>
      <c r="B17" s="5" t="n">
        <v>96127</v>
      </c>
      <c r="C17" s="5" t="n">
        <v>85719</v>
      </c>
      <c r="D17" s="5" t="n">
        <v>140113</v>
      </c>
      <c r="E17" s="5" t="n">
        <v>139340</v>
      </c>
    </row>
    <row r="18" spans="1:5">
      <c r="A18" s="4" t="s">
        <v>99</v>
      </c>
      <c r="B18" s="5" t="n">
        <v>3733</v>
      </c>
      <c r="C18" s="5" t="n">
        <v>3810</v>
      </c>
      <c r="D18" s="5" t="n">
        <v>5932</v>
      </c>
      <c r="E18" s="5" t="n">
        <v>6117</v>
      </c>
    </row>
    <row r="19" spans="1:5">
      <c r="A19" s="4" t="s">
        <v>100</v>
      </c>
      <c r="B19" s="5" t="n">
        <v>92394</v>
      </c>
      <c r="C19" s="5" t="n">
        <v>81909</v>
      </c>
      <c r="D19" s="5" t="n">
        <v>134181</v>
      </c>
      <c r="E19" s="5" t="n">
        <v>133223</v>
      </c>
    </row>
    <row r="20" spans="1:5">
      <c r="A20" s="4" t="s">
        <v>101</v>
      </c>
      <c r="B20" s="5" t="n">
        <v>91</v>
      </c>
      <c r="C20" s="5" t="n">
        <v>91</v>
      </c>
      <c r="D20" s="5" t="n">
        <v>182</v>
      </c>
      <c r="E20" s="5" t="n">
        <v>182</v>
      </c>
    </row>
    <row r="21" spans="1:5">
      <c r="A21" s="4" t="s">
        <v>102</v>
      </c>
      <c r="B21" s="7" t="n">
        <v>92303</v>
      </c>
      <c r="C21" s="7" t="n">
        <v>81818</v>
      </c>
      <c r="D21" s="7" t="n">
        <v>133999</v>
      </c>
      <c r="E21" s="7" t="n">
        <v>133041</v>
      </c>
    </row>
    <row r="22" spans="1:5">
      <c r="A22" s="3" t="s">
        <v>103</v>
      </c>
    </row>
    <row r="23" spans="1:5">
      <c r="A23" s="4" t="s">
        <v>104</v>
      </c>
      <c r="B23" s="8" t="n">
        <v>0.9399999999999999</v>
      </c>
      <c r="C23" s="8" t="n">
        <v>0.84</v>
      </c>
      <c r="D23" s="8" t="n">
        <v>1.37</v>
      </c>
      <c r="E23" s="8" t="n">
        <v>1.37</v>
      </c>
    </row>
    <row r="24" spans="1:5">
      <c r="A24" s="4" t="s">
        <v>105</v>
      </c>
      <c r="B24" s="10" t="n">
        <v>0.9399999999999999</v>
      </c>
      <c r="C24" s="10" t="n">
        <v>0.84</v>
      </c>
      <c r="D24" s="10" t="n">
        <v>1.36</v>
      </c>
      <c r="E24" s="10" t="n">
        <v>1.36</v>
      </c>
    </row>
    <row r="25" spans="1:5">
      <c r="A25" s="4" t="s">
        <v>106</v>
      </c>
      <c r="B25" s="8" t="n">
        <v>0.83</v>
      </c>
      <c r="C25" s="8" t="n">
        <v>0.75</v>
      </c>
      <c r="D25" s="8" t="n">
        <v>1.66</v>
      </c>
      <c r="E25" s="8" t="n">
        <v>1.5</v>
      </c>
    </row>
    <row r="26" spans="1:5">
      <c r="A26" s="3" t="s">
        <v>107</v>
      </c>
    </row>
    <row r="27" spans="1:5">
      <c r="A27" s="4" t="s">
        <v>108</v>
      </c>
      <c r="B27" s="5" t="n">
        <v>97941766</v>
      </c>
      <c r="C27" s="5" t="n">
        <v>97121619</v>
      </c>
      <c r="D27" s="5" t="n">
        <v>97759636</v>
      </c>
      <c r="E27" s="5" t="n">
        <v>96956535</v>
      </c>
    </row>
    <row r="28" spans="1:5">
      <c r="A28" s="4" t="s">
        <v>109</v>
      </c>
      <c r="B28" s="5" t="n">
        <v>98442860</v>
      </c>
      <c r="C28" s="5" t="n">
        <v>97731467</v>
      </c>
      <c r="D28" s="5" t="n">
        <v>98276283</v>
      </c>
      <c r="E28" s="5" t="n">
        <v>97523379</v>
      </c>
    </row>
    <row r="29" spans="1:5">
      <c r="A29" s="3" t="s">
        <v>110</v>
      </c>
    </row>
    <row r="30" spans="1:5">
      <c r="A30" s="4" t="s">
        <v>100</v>
      </c>
      <c r="B30" s="7" t="n">
        <v>92394</v>
      </c>
      <c r="C30" s="7" t="n">
        <v>81909</v>
      </c>
      <c r="D30" s="7" t="n">
        <v>134181</v>
      </c>
      <c r="E30" s="7" t="n">
        <v>133223</v>
      </c>
    </row>
    <row r="31" spans="1:5">
      <c r="A31" s="3" t="s">
        <v>111</v>
      </c>
    </row>
    <row r="32" spans="1:5">
      <c r="A32" s="4" t="s">
        <v>112</v>
      </c>
      <c r="B32" s="5" t="n">
        <v>745</v>
      </c>
      <c r="C32" s="5" t="n">
        <v>11</v>
      </c>
      <c r="D32" s="5" t="n">
        <v>888</v>
      </c>
      <c r="E32" s="5" t="n">
        <v>1479</v>
      </c>
    </row>
    <row r="33" spans="1:5">
      <c r="A33" s="4" t="s">
        <v>113</v>
      </c>
      <c r="B33" s="5" t="n">
        <v>93139</v>
      </c>
      <c r="C33" s="5" t="n">
        <v>81920</v>
      </c>
      <c r="D33" s="5" t="n">
        <v>135069</v>
      </c>
      <c r="E33" s="5" t="n">
        <v>134702</v>
      </c>
    </row>
    <row r="34" spans="1:5">
      <c r="A34" s="4" t="s">
        <v>26</v>
      </c>
    </row>
    <row r="35" spans="1:5">
      <c r="A35" s="4" t="s">
        <v>84</v>
      </c>
      <c r="B35" s="5" t="n">
        <v>397078</v>
      </c>
      <c r="C35" s="5" t="n">
        <v>387528</v>
      </c>
      <c r="D35" s="5" t="n">
        <v>743440</v>
      </c>
      <c r="E35" s="5" t="n">
        <v>726061</v>
      </c>
    </row>
    <row r="36" spans="1:5">
      <c r="A36" s="3" t="s">
        <v>85</v>
      </c>
    </row>
    <row r="37" spans="1:5">
      <c r="A37" s="4" t="s">
        <v>86</v>
      </c>
      <c r="B37" s="5" t="n">
        <v>135075</v>
      </c>
      <c r="C37" s="5" t="n">
        <v>132725</v>
      </c>
      <c r="D37" s="5" t="n">
        <v>266919</v>
      </c>
      <c r="E37" s="5" t="n">
        <v>261450</v>
      </c>
    </row>
    <row r="38" spans="1:5">
      <c r="A38" s="4" t="s">
        <v>87</v>
      </c>
      <c r="B38" s="5" t="n">
        <v>65921</v>
      </c>
      <c r="C38" s="5" t="n">
        <v>66457</v>
      </c>
      <c r="D38" s="5" t="n">
        <v>137952</v>
      </c>
      <c r="E38" s="5" t="n">
        <v>133247</v>
      </c>
    </row>
    <row r="39" spans="1:5">
      <c r="A39" s="4" t="s">
        <v>88</v>
      </c>
      <c r="B39" s="5" t="n">
        <v>16645</v>
      </c>
      <c r="C39" s="5" t="n">
        <v>19958</v>
      </c>
      <c r="D39" s="5" t="n">
        <v>33172</v>
      </c>
      <c r="E39" s="5" t="n">
        <v>35891</v>
      </c>
    </row>
    <row r="40" spans="1:5">
      <c r="A40" s="4" t="s">
        <v>89</v>
      </c>
      <c r="B40" s="5" t="n">
        <v>51782</v>
      </c>
      <c r="C40" s="5" t="n">
        <v>51933</v>
      </c>
      <c r="D40" s="5" t="n">
        <v>103207</v>
      </c>
      <c r="E40" s="5" t="n">
        <v>103422</v>
      </c>
    </row>
    <row r="41" spans="1:5">
      <c r="A41" s="4" t="s">
        <v>90</v>
      </c>
      <c r="B41" s="5" t="n">
        <v>-607</v>
      </c>
      <c r="C41" s="5" t="n">
        <v>-705</v>
      </c>
      <c r="D41" s="5" t="n">
        <v>-1643</v>
      </c>
      <c r="E41" s="5" t="n">
        <v>-12032</v>
      </c>
    </row>
    <row r="42" spans="1:5">
      <c r="A42" s="4" t="s">
        <v>91</v>
      </c>
      <c r="B42" s="5" t="n">
        <v>268816</v>
      </c>
      <c r="C42" s="5" t="n">
        <v>270368</v>
      </c>
      <c r="D42" s="5" t="n">
        <v>539607</v>
      </c>
      <c r="E42" s="5" t="n">
        <v>521978</v>
      </c>
    </row>
    <row r="43" spans="1:5">
      <c r="A43" s="4" t="s">
        <v>92</v>
      </c>
      <c r="B43" s="5" t="n">
        <v>128262</v>
      </c>
      <c r="C43" s="5" t="n">
        <v>117160</v>
      </c>
      <c r="D43" s="5" t="n">
        <v>203833</v>
      </c>
      <c r="E43" s="5" t="n">
        <v>204083</v>
      </c>
    </row>
    <row r="44" spans="1:5">
      <c r="A44" s="3" t="s">
        <v>93</v>
      </c>
    </row>
    <row r="45" spans="1:5">
      <c r="A45" s="4" t="s">
        <v>94</v>
      </c>
      <c r="B45" s="5" t="n">
        <v>71</v>
      </c>
      <c r="C45" s="5" t="n">
        <v>56</v>
      </c>
      <c r="D45" s="5" t="n">
        <v>71</v>
      </c>
      <c r="E45" s="5" t="n">
        <v>3198</v>
      </c>
    </row>
    <row r="46" spans="1:5">
      <c r="A46" s="4" t="s">
        <v>95</v>
      </c>
      <c r="C46" s="5" t="n">
        <v>-3</v>
      </c>
      <c r="D46" s="5" t="n">
        <v>-4</v>
      </c>
      <c r="E46" s="5" t="n">
        <v>-4</v>
      </c>
    </row>
    <row r="47" spans="1:5">
      <c r="A47" s="4" t="s">
        <v>96</v>
      </c>
      <c r="B47" s="5" t="n">
        <v>31979</v>
      </c>
      <c r="C47" s="5" t="n">
        <v>31299</v>
      </c>
      <c r="D47" s="5" t="n">
        <v>63462</v>
      </c>
      <c r="E47" s="5" t="n">
        <v>61367</v>
      </c>
    </row>
    <row r="48" spans="1:5">
      <c r="A48" s="4" t="s">
        <v>97</v>
      </c>
      <c r="B48" s="5" t="n">
        <v>32050</v>
      </c>
      <c r="C48" s="5" t="n">
        <v>31352</v>
      </c>
      <c r="D48" s="5" t="n">
        <v>63529</v>
      </c>
      <c r="E48" s="5" t="n">
        <v>64561</v>
      </c>
    </row>
    <row r="49" spans="1:5">
      <c r="A49" s="4" t="s">
        <v>98</v>
      </c>
      <c r="B49" s="5" t="n">
        <v>96212</v>
      </c>
      <c r="C49" s="5" t="n">
        <v>85808</v>
      </c>
      <c r="D49" s="5" t="n">
        <v>140304</v>
      </c>
      <c r="E49" s="5" t="n">
        <v>139522</v>
      </c>
    </row>
    <row r="50" spans="1:5">
      <c r="A50" s="4" t="s">
        <v>99</v>
      </c>
      <c r="B50" s="5" t="n">
        <v>3733</v>
      </c>
      <c r="C50" s="5" t="n">
        <v>3810</v>
      </c>
      <c r="D50" s="5" t="n">
        <v>5932</v>
      </c>
      <c r="E50" s="5" t="n">
        <v>6117</v>
      </c>
    </row>
    <row r="51" spans="1:5">
      <c r="A51" s="4" t="s">
        <v>100</v>
      </c>
      <c r="B51" s="5" t="n">
        <v>92479</v>
      </c>
      <c r="C51" s="5" t="n">
        <v>81998</v>
      </c>
      <c r="D51" s="5" t="n">
        <v>134372</v>
      </c>
      <c r="E51" s="5" t="n">
        <v>133405</v>
      </c>
    </row>
    <row r="52" spans="1:5">
      <c r="A52" s="3" t="s">
        <v>110</v>
      </c>
    </row>
    <row r="53" spans="1:5">
      <c r="A53" s="4" t="s">
        <v>100</v>
      </c>
      <c r="B53" s="5" t="n">
        <v>92479</v>
      </c>
      <c r="C53" s="5" t="n">
        <v>81998</v>
      </c>
      <c r="D53" s="5" t="n">
        <v>134372</v>
      </c>
      <c r="E53" s="5" t="n">
        <v>133405</v>
      </c>
    </row>
    <row r="54" spans="1:5">
      <c r="A54" s="3" t="s">
        <v>111</v>
      </c>
    </row>
    <row r="55" spans="1:5">
      <c r="A55" s="4" t="s">
        <v>112</v>
      </c>
      <c r="B55" s="5" t="n">
        <v>745</v>
      </c>
      <c r="C55" s="5" t="n">
        <v>11</v>
      </c>
      <c r="D55" s="5" t="n">
        <v>888</v>
      </c>
      <c r="E55" s="5" t="n">
        <v>1479</v>
      </c>
    </row>
    <row r="56" spans="1:5">
      <c r="A56" s="4" t="s">
        <v>113</v>
      </c>
      <c r="B56" s="7" t="n">
        <v>93224</v>
      </c>
      <c r="C56" s="7" t="n">
        <v>82009</v>
      </c>
      <c r="D56" s="7" t="n">
        <v>135260</v>
      </c>
      <c r="E56" s="7" t="n">
        <v>13488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1</v>
      </c>
    </row>
    <row r="2" spans="1:3">
      <c r="A2" s="3" t="s">
        <v>399</v>
      </c>
    </row>
    <row r="3" spans="1:3">
      <c r="A3" s="4" t="s">
        <v>37</v>
      </c>
      <c r="B3" s="7" t="n">
        <v>385338</v>
      </c>
      <c r="C3" s="7" t="n">
        <v>314253</v>
      </c>
    </row>
    <row r="4" spans="1:3">
      <c r="A4" s="4" t="s">
        <v>40</v>
      </c>
      <c r="B4" s="5" t="n">
        <v>1176523</v>
      </c>
      <c r="C4" s="5" t="n">
        <v>1182715</v>
      </c>
    </row>
    <row r="5" spans="1:3">
      <c r="A5" s="4" t="s">
        <v>44</v>
      </c>
      <c r="B5" s="5" t="n">
        <v>3946077</v>
      </c>
      <c r="C5" s="5" t="n">
        <v>3898884</v>
      </c>
    </row>
    <row r="6" spans="1:3">
      <c r="A6" s="3" t="s">
        <v>45</v>
      </c>
    </row>
    <row r="7" spans="1:3">
      <c r="A7" s="4" t="s">
        <v>400</v>
      </c>
      <c r="B7" s="5" t="n">
        <v>17471</v>
      </c>
      <c r="C7" s="5" t="n">
        <v>33916</v>
      </c>
    </row>
    <row r="8" spans="1:3">
      <c r="A8" s="4" t="s">
        <v>50</v>
      </c>
      <c r="B8" s="5" t="n">
        <v>260569</v>
      </c>
      <c r="C8" s="5" t="n">
        <v>277324</v>
      </c>
    </row>
    <row r="9" spans="1:3">
      <c r="A9" s="4" t="s">
        <v>51</v>
      </c>
      <c r="B9" s="5" t="n">
        <v>2374383</v>
      </c>
      <c r="C9" s="5" t="n">
        <v>2315267</v>
      </c>
    </row>
    <row r="10" spans="1:3">
      <c r="A10" s="4" t="s">
        <v>55</v>
      </c>
      <c r="B10" s="5" t="n">
        <v>2874972</v>
      </c>
      <c r="C10" s="5" t="n">
        <v>2829356</v>
      </c>
    </row>
    <row r="11" spans="1:3">
      <c r="A11" s="4" t="s">
        <v>61</v>
      </c>
      <c r="B11" s="5" t="n">
        <v>1071105</v>
      </c>
      <c r="C11" s="5" t="n">
        <v>1069528</v>
      </c>
    </row>
    <row r="12" spans="1:3">
      <c r="A12" s="4" t="s">
        <v>62</v>
      </c>
      <c r="B12" s="5" t="n">
        <v>3946077</v>
      </c>
      <c r="C12" s="5" t="n">
        <v>3898884</v>
      </c>
    </row>
    <row r="13" spans="1:3">
      <c r="A13" s="4" t="s">
        <v>26</v>
      </c>
    </row>
    <row r="14" spans="1:3">
      <c r="A14" s="3" t="s">
        <v>399</v>
      </c>
    </row>
    <row r="15" spans="1:3">
      <c r="A15" s="4" t="s">
        <v>37</v>
      </c>
      <c r="B15" s="5" t="n">
        <v>384838</v>
      </c>
      <c r="C15" s="5" t="n">
        <v>313753</v>
      </c>
    </row>
    <row r="16" spans="1:3">
      <c r="A16" s="4" t="s">
        <v>40</v>
      </c>
      <c r="B16" s="5" t="n">
        <v>1176523</v>
      </c>
      <c r="C16" s="5" t="n">
        <v>1182715</v>
      </c>
    </row>
    <row r="17" spans="1:3">
      <c r="A17" s="4" t="s">
        <v>401</v>
      </c>
      <c r="B17" s="5" t="n">
        <v>2331683</v>
      </c>
      <c r="C17" s="5" t="n">
        <v>2352892</v>
      </c>
    </row>
    <row r="18" spans="1:3">
      <c r="A18" s="4" t="s">
        <v>43</v>
      </c>
      <c r="B18" s="5" t="n">
        <v>36629</v>
      </c>
      <c r="C18" s="5" t="n">
        <v>33120</v>
      </c>
    </row>
    <row r="19" spans="1:3">
      <c r="A19" s="4" t="s">
        <v>44</v>
      </c>
      <c r="B19" s="5" t="n">
        <v>3929673</v>
      </c>
      <c r="C19" s="5" t="n">
        <v>3882480</v>
      </c>
    </row>
    <row r="20" spans="1:3">
      <c r="A20" s="3" t="s">
        <v>45</v>
      </c>
    </row>
    <row r="21" spans="1:3">
      <c r="A21" s="4" t="s">
        <v>400</v>
      </c>
      <c r="B21" s="5" t="n">
        <v>17471</v>
      </c>
      <c r="C21" s="5" t="n">
        <v>33916</v>
      </c>
    </row>
    <row r="22" spans="1:3">
      <c r="A22" s="4" t="s">
        <v>402</v>
      </c>
      <c r="B22" s="5" t="n">
        <v>239463</v>
      </c>
      <c r="C22" s="5" t="n">
        <v>240146</v>
      </c>
    </row>
    <row r="23" spans="1:3">
      <c r="A23" s="4" t="s">
        <v>50</v>
      </c>
      <c r="B23" s="5" t="n">
        <v>256934</v>
      </c>
      <c r="C23" s="5" t="n">
        <v>274062</v>
      </c>
    </row>
    <row r="24" spans="1:3">
      <c r="A24" s="4" t="s">
        <v>51</v>
      </c>
      <c r="B24" s="5" t="n">
        <v>2374383</v>
      </c>
      <c r="C24" s="5" t="n">
        <v>2315267</v>
      </c>
    </row>
    <row r="25" spans="1:3">
      <c r="A25" s="4" t="s">
        <v>403</v>
      </c>
      <c r="B25" s="5" t="n">
        <v>240020</v>
      </c>
      <c r="C25" s="5" t="n">
        <v>236765</v>
      </c>
    </row>
    <row r="26" spans="1:3">
      <c r="A26" s="4" t="s">
        <v>55</v>
      </c>
      <c r="B26" s="5" t="n">
        <v>2871337</v>
      </c>
      <c r="C26" s="5" t="n">
        <v>2826094</v>
      </c>
    </row>
    <row r="27" spans="1:3">
      <c r="A27" s="4" t="s">
        <v>61</v>
      </c>
      <c r="B27" s="5" t="n">
        <v>1058336</v>
      </c>
      <c r="C27" s="5" t="n">
        <v>1056386</v>
      </c>
    </row>
    <row r="28" spans="1:3">
      <c r="A28" s="4" t="s">
        <v>62</v>
      </c>
      <c r="B28" s="5" t="n">
        <v>3929673</v>
      </c>
      <c r="C28" s="5" t="n">
        <v>3882480</v>
      </c>
    </row>
    <row r="29" spans="1:3">
      <c r="A29" s="4" t="s">
        <v>404</v>
      </c>
    </row>
    <row r="30" spans="1:3">
      <c r="A30" s="3" t="s">
        <v>399</v>
      </c>
    </row>
    <row r="31" spans="1:3">
      <c r="A31" s="4" t="s">
        <v>37</v>
      </c>
      <c r="B31" s="5" t="n">
        <v>15951</v>
      </c>
      <c r="C31" s="5" t="n">
        <v>13886</v>
      </c>
    </row>
    <row r="32" spans="1:3">
      <c r="A32" s="4" t="s">
        <v>43</v>
      </c>
      <c r="B32" s="5" t="n">
        <v>3498990</v>
      </c>
      <c r="C32" s="5" t="n">
        <v>3453161</v>
      </c>
    </row>
    <row r="33" spans="1:3">
      <c r="A33" s="4" t="s">
        <v>44</v>
      </c>
      <c r="B33" s="5" t="n">
        <v>3514941</v>
      </c>
      <c r="C33" s="5" t="n">
        <v>3467047</v>
      </c>
    </row>
    <row r="34" spans="1:3">
      <c r="A34" s="3" t="s">
        <v>45</v>
      </c>
    </row>
    <row r="35" spans="1:3">
      <c r="A35" s="4" t="s">
        <v>400</v>
      </c>
      <c r="B35" s="5" t="n">
        <v>17471</v>
      </c>
      <c r="C35" s="5" t="n">
        <v>33916</v>
      </c>
    </row>
    <row r="36" spans="1:3">
      <c r="A36" s="4" t="s">
        <v>402</v>
      </c>
      <c r="B36" s="5" t="n">
        <v>39397</v>
      </c>
      <c r="C36" s="5" t="n">
        <v>38904</v>
      </c>
    </row>
    <row r="37" spans="1:3">
      <c r="A37" s="4" t="s">
        <v>50</v>
      </c>
      <c r="B37" s="5" t="n">
        <v>56868</v>
      </c>
      <c r="C37" s="5" t="n">
        <v>72820</v>
      </c>
    </row>
    <row r="38" spans="1:3">
      <c r="A38" s="4" t="s">
        <v>51</v>
      </c>
      <c r="B38" s="5" t="n">
        <v>2374383</v>
      </c>
      <c r="C38" s="5" t="n">
        <v>2315267</v>
      </c>
    </row>
    <row r="39" spans="1:3">
      <c r="A39" s="4" t="s">
        <v>403</v>
      </c>
      <c r="B39" s="5" t="n">
        <v>25354</v>
      </c>
      <c r="C39" s="5" t="n">
        <v>22574</v>
      </c>
    </row>
    <row r="40" spans="1:3">
      <c r="A40" s="4" t="s">
        <v>55</v>
      </c>
      <c r="B40" s="5" t="n">
        <v>2456605</v>
      </c>
      <c r="C40" s="5" t="n">
        <v>2410661</v>
      </c>
    </row>
    <row r="41" spans="1:3">
      <c r="A41" s="4" t="s">
        <v>61</v>
      </c>
      <c r="B41" s="5" t="n">
        <v>1058336</v>
      </c>
      <c r="C41" s="5" t="n">
        <v>1056386</v>
      </c>
    </row>
    <row r="42" spans="1:3">
      <c r="A42" s="4" t="s">
        <v>62</v>
      </c>
      <c r="B42" s="5" t="n">
        <v>3514941</v>
      </c>
      <c r="C42" s="5" t="n">
        <v>3467047</v>
      </c>
    </row>
    <row r="43" spans="1:3">
      <c r="A43" s="4" t="s">
        <v>405</v>
      </c>
    </row>
    <row r="44" spans="1:3">
      <c r="A44" s="3" t="s">
        <v>399</v>
      </c>
    </row>
    <row r="45" spans="1:3">
      <c r="A45" s="4" t="s">
        <v>37</v>
      </c>
      <c r="B45" s="5" t="n">
        <v>330608</v>
      </c>
      <c r="C45" s="5" t="n">
        <v>268091</v>
      </c>
    </row>
    <row r="46" spans="1:3">
      <c r="A46" s="4" t="s">
        <v>40</v>
      </c>
      <c r="B46" s="5" t="n">
        <v>1153544</v>
      </c>
      <c r="C46" s="5" t="n">
        <v>1161205</v>
      </c>
    </row>
    <row r="47" spans="1:3">
      <c r="A47" s="4" t="s">
        <v>401</v>
      </c>
      <c r="B47" s="5" t="n">
        <v>2301224</v>
      </c>
      <c r="C47" s="5" t="n">
        <v>2321160</v>
      </c>
    </row>
    <row r="48" spans="1:3">
      <c r="A48" s="4" t="s">
        <v>43</v>
      </c>
      <c r="B48" s="5" t="n">
        <v>10982</v>
      </c>
      <c r="C48" s="5" t="n">
        <v>10379</v>
      </c>
    </row>
    <row r="49" spans="1:3">
      <c r="A49" s="4" t="s">
        <v>44</v>
      </c>
      <c r="B49" s="5" t="n">
        <v>3796358</v>
      </c>
      <c r="C49" s="5" t="n">
        <v>3760835</v>
      </c>
    </row>
    <row r="50" spans="1:3">
      <c r="A50" s="3" t="s">
        <v>45</v>
      </c>
    </row>
    <row r="51" spans="1:3">
      <c r="A51" s="4" t="s">
        <v>402</v>
      </c>
      <c r="B51" s="5" t="n">
        <v>176043</v>
      </c>
      <c r="C51" s="5" t="n">
        <v>180107</v>
      </c>
    </row>
    <row r="52" spans="1:3">
      <c r="A52" s="4" t="s">
        <v>50</v>
      </c>
      <c r="B52" s="5" t="n">
        <v>176043</v>
      </c>
      <c r="C52" s="5" t="n">
        <v>180107</v>
      </c>
    </row>
    <row r="53" spans="1:3">
      <c r="A53" s="4" t="s">
        <v>403</v>
      </c>
      <c r="B53" s="5" t="n">
        <v>214042</v>
      </c>
      <c r="C53" s="5" t="n">
        <v>213916</v>
      </c>
    </row>
    <row r="54" spans="1:3">
      <c r="A54" s="4" t="s">
        <v>55</v>
      </c>
      <c r="B54" s="5" t="n">
        <v>390085</v>
      </c>
      <c r="C54" s="5" t="n">
        <v>394023</v>
      </c>
    </row>
    <row r="55" spans="1:3">
      <c r="A55" s="4" t="s">
        <v>61</v>
      </c>
      <c r="B55" s="5" t="n">
        <v>3406273</v>
      </c>
      <c r="C55" s="5" t="n">
        <v>3366812</v>
      </c>
    </row>
    <row r="56" spans="1:3">
      <c r="A56" s="4" t="s">
        <v>62</v>
      </c>
      <c r="B56" s="5" t="n">
        <v>3796358</v>
      </c>
      <c r="C56" s="5" t="n">
        <v>3760835</v>
      </c>
    </row>
    <row r="57" spans="1:3">
      <c r="A57" s="4" t="s">
        <v>406</v>
      </c>
    </row>
    <row r="58" spans="1:3">
      <c r="A58" s="3" t="s">
        <v>399</v>
      </c>
    </row>
    <row r="59" spans="1:3">
      <c r="A59" s="4" t="s">
        <v>37</v>
      </c>
      <c r="B59" s="5" t="n">
        <v>38279</v>
      </c>
      <c r="C59" s="5" t="n">
        <v>31776</v>
      </c>
    </row>
    <row r="60" spans="1:3">
      <c r="A60" s="4" t="s">
        <v>40</v>
      </c>
      <c r="B60" s="5" t="n">
        <v>22979</v>
      </c>
      <c r="C60" s="5" t="n">
        <v>21510</v>
      </c>
    </row>
    <row r="61" spans="1:3">
      <c r="A61" s="4" t="s">
        <v>401</v>
      </c>
      <c r="B61" s="5" t="n">
        <v>30459</v>
      </c>
      <c r="C61" s="5" t="n">
        <v>31732</v>
      </c>
    </row>
    <row r="62" spans="1:3">
      <c r="A62" s="4" t="s">
        <v>43</v>
      </c>
      <c r="B62" s="5" t="n">
        <v>248</v>
      </c>
      <c r="C62" s="5" t="n">
        <v>116</v>
      </c>
    </row>
    <row r="63" spans="1:3">
      <c r="A63" s="4" t="s">
        <v>44</v>
      </c>
      <c r="B63" s="5" t="n">
        <v>91965</v>
      </c>
      <c r="C63" s="5" t="n">
        <v>85134</v>
      </c>
    </row>
    <row r="64" spans="1:3">
      <c r="A64" s="3" t="s">
        <v>45</v>
      </c>
    </row>
    <row r="65" spans="1:3">
      <c r="A65" s="4" t="s">
        <v>402</v>
      </c>
      <c r="B65" s="5" t="n">
        <v>24023</v>
      </c>
      <c r="C65" s="5" t="n">
        <v>21135</v>
      </c>
    </row>
    <row r="66" spans="1:3">
      <c r="A66" s="4" t="s">
        <v>50</v>
      </c>
      <c r="B66" s="5" t="n">
        <v>24023</v>
      </c>
      <c r="C66" s="5" t="n">
        <v>21135</v>
      </c>
    </row>
    <row r="67" spans="1:3">
      <c r="A67" s="4" t="s">
        <v>403</v>
      </c>
      <c r="B67" s="5" t="n">
        <v>57874</v>
      </c>
      <c r="C67" s="5" t="n">
        <v>53609</v>
      </c>
    </row>
    <row r="68" spans="1:3">
      <c r="A68" s="4" t="s">
        <v>55</v>
      </c>
      <c r="B68" s="5" t="n">
        <v>81897</v>
      </c>
      <c r="C68" s="5" t="n">
        <v>74744</v>
      </c>
    </row>
    <row r="69" spans="1:3">
      <c r="A69" s="4" t="s">
        <v>61</v>
      </c>
      <c r="B69" s="5" t="n">
        <v>10068</v>
      </c>
      <c r="C69" s="5" t="n">
        <v>10390</v>
      </c>
    </row>
    <row r="70" spans="1:3">
      <c r="A70" s="4" t="s">
        <v>62</v>
      </c>
      <c r="B70" s="5" t="n">
        <v>91965</v>
      </c>
      <c r="C70" s="5" t="n">
        <v>85134</v>
      </c>
    </row>
    <row r="71" spans="1:3">
      <c r="A71" s="4" t="s">
        <v>407</v>
      </c>
    </row>
    <row r="72" spans="1:3">
      <c r="A72" s="3" t="s">
        <v>399</v>
      </c>
    </row>
    <row r="73" spans="1:3">
      <c r="A73" s="4" t="s">
        <v>43</v>
      </c>
      <c r="B73" s="5" t="n">
        <v>-3473591</v>
      </c>
      <c r="C73" s="5" t="n">
        <v>-3430536</v>
      </c>
    </row>
    <row r="74" spans="1:3">
      <c r="A74" s="4" t="s">
        <v>44</v>
      </c>
      <c r="B74" s="5" t="n">
        <v>-3473591</v>
      </c>
      <c r="C74" s="5" t="n">
        <v>-3430536</v>
      </c>
    </row>
    <row r="75" spans="1:3">
      <c r="A75" s="3" t="s">
        <v>45</v>
      </c>
    </row>
    <row r="76" spans="1:3">
      <c r="A76" s="4" t="s">
        <v>403</v>
      </c>
      <c r="B76" s="5" t="n">
        <v>-57250</v>
      </c>
      <c r="C76" s="5" t="n">
        <v>-53334</v>
      </c>
    </row>
    <row r="77" spans="1:3">
      <c r="A77" s="4" t="s">
        <v>55</v>
      </c>
      <c r="B77" s="5" t="n">
        <v>-57250</v>
      </c>
      <c r="C77" s="5" t="n">
        <v>-53334</v>
      </c>
    </row>
    <row r="78" spans="1:3">
      <c r="A78" s="4" t="s">
        <v>61</v>
      </c>
      <c r="B78" s="5" t="n">
        <v>-3416341</v>
      </c>
      <c r="C78" s="5" t="n">
        <v>-3377202</v>
      </c>
    </row>
    <row r="79" spans="1:3">
      <c r="A79" s="4" t="s">
        <v>62</v>
      </c>
      <c r="B79" s="7" t="n">
        <v>-3473591</v>
      </c>
      <c r="C79" s="7" t="n">
        <v>-343053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8</v>
      </c>
      <c r="B1" s="2" t="s">
        <v>82</v>
      </c>
      <c r="D1" s="2" t="s">
        <v>1</v>
      </c>
    </row>
    <row r="2" spans="1:5">
      <c r="B2" s="2" t="s">
        <v>2</v>
      </c>
      <c r="C2" s="2" t="s">
        <v>83</v>
      </c>
      <c r="D2" s="2" t="s">
        <v>2</v>
      </c>
      <c r="E2" s="2" t="s">
        <v>83</v>
      </c>
    </row>
    <row r="3" spans="1:5">
      <c r="A3" s="4" t="s">
        <v>84</v>
      </c>
      <c r="B3" s="7" t="n">
        <v>397078</v>
      </c>
      <c r="C3" s="7" t="n">
        <v>387528</v>
      </c>
      <c r="D3" s="7" t="n">
        <v>743440</v>
      </c>
      <c r="E3" s="7" t="n">
        <v>726061</v>
      </c>
    </row>
    <row r="4" spans="1:5">
      <c r="A4" s="3" t="s">
        <v>409</v>
      </c>
    </row>
    <row r="5" spans="1:5">
      <c r="A5" s="4" t="s">
        <v>410</v>
      </c>
      <c r="B5" s="5" t="n">
        <v>135075</v>
      </c>
      <c r="C5" s="5" t="n">
        <v>132725</v>
      </c>
      <c r="D5" s="5" t="n">
        <v>266919</v>
      </c>
      <c r="E5" s="5" t="n">
        <v>261450</v>
      </c>
    </row>
    <row r="6" spans="1:5">
      <c r="A6" s="4" t="s">
        <v>411</v>
      </c>
      <c r="B6" s="5" t="n">
        <v>65921</v>
      </c>
      <c r="C6" s="5" t="n">
        <v>66457</v>
      </c>
      <c r="D6" s="5" t="n">
        <v>137952</v>
      </c>
      <c r="E6" s="5" t="n">
        <v>133247</v>
      </c>
    </row>
    <row r="7" spans="1:5">
      <c r="A7" s="4" t="s">
        <v>412</v>
      </c>
      <c r="B7" s="5" t="n">
        <v>16730</v>
      </c>
      <c r="C7" s="5" t="n">
        <v>20047</v>
      </c>
      <c r="D7" s="5" t="n">
        <v>33363</v>
      </c>
      <c r="E7" s="5" t="n">
        <v>36073</v>
      </c>
    </row>
    <row r="8" spans="1:5">
      <c r="A8" s="4" t="s">
        <v>89</v>
      </c>
      <c r="B8" s="5" t="n">
        <v>51782</v>
      </c>
      <c r="C8" s="5" t="n">
        <v>51933</v>
      </c>
      <c r="D8" s="5" t="n">
        <v>103207</v>
      </c>
      <c r="E8" s="5" t="n">
        <v>103422</v>
      </c>
    </row>
    <row r="9" spans="1:5">
      <c r="A9" s="4" t="s">
        <v>90</v>
      </c>
      <c r="B9" s="5" t="n">
        <v>-607</v>
      </c>
      <c r="C9" s="5" t="n">
        <v>-705</v>
      </c>
      <c r="D9" s="5" t="n">
        <v>-1643</v>
      </c>
      <c r="E9" s="5" t="n">
        <v>-12032</v>
      </c>
    </row>
    <row r="10" spans="1:5">
      <c r="A10" s="4" t="s">
        <v>91</v>
      </c>
      <c r="B10" s="5" t="n">
        <v>268901</v>
      </c>
      <c r="C10" s="5" t="n">
        <v>270457</v>
      </c>
      <c r="D10" s="5" t="n">
        <v>539798</v>
      </c>
      <c r="E10" s="5" t="n">
        <v>522160</v>
      </c>
    </row>
    <row r="11" spans="1:5">
      <c r="A11" s="4" t="s">
        <v>92</v>
      </c>
      <c r="B11" s="5" t="n">
        <v>128177</v>
      </c>
      <c r="C11" s="5" t="n">
        <v>117071</v>
      </c>
      <c r="D11" s="5" t="n">
        <v>203642</v>
      </c>
      <c r="E11" s="5" t="n">
        <v>203901</v>
      </c>
    </row>
    <row r="12" spans="1:5">
      <c r="A12" s="4" t="s">
        <v>98</v>
      </c>
      <c r="B12" s="5" t="n">
        <v>96127</v>
      </c>
      <c r="C12" s="5" t="n">
        <v>85719</v>
      </c>
      <c r="D12" s="5" t="n">
        <v>140113</v>
      </c>
      <c r="E12" s="5" t="n">
        <v>139340</v>
      </c>
    </row>
    <row r="13" spans="1:5">
      <c r="A13" s="4" t="s">
        <v>99</v>
      </c>
      <c r="B13" s="5" t="n">
        <v>3733</v>
      </c>
      <c r="C13" s="5" t="n">
        <v>3810</v>
      </c>
      <c r="D13" s="5" t="n">
        <v>5932</v>
      </c>
      <c r="E13" s="5" t="n">
        <v>6117</v>
      </c>
    </row>
    <row r="14" spans="1:5">
      <c r="A14" s="4" t="s">
        <v>100</v>
      </c>
      <c r="B14" s="5" t="n">
        <v>92394</v>
      </c>
      <c r="C14" s="5" t="n">
        <v>81909</v>
      </c>
      <c r="D14" s="5" t="n">
        <v>134181</v>
      </c>
      <c r="E14" s="5" t="n">
        <v>133223</v>
      </c>
    </row>
    <row r="15" spans="1:5">
      <c r="A15" s="3" t="s">
        <v>110</v>
      </c>
    </row>
    <row r="16" spans="1:5">
      <c r="A16" s="4" t="s">
        <v>100</v>
      </c>
      <c r="B16" s="5" t="n">
        <v>92394</v>
      </c>
      <c r="C16" s="5" t="n">
        <v>81909</v>
      </c>
      <c r="D16" s="5" t="n">
        <v>134181</v>
      </c>
      <c r="E16" s="5" t="n">
        <v>133223</v>
      </c>
    </row>
    <row r="17" spans="1:5">
      <c r="A17" s="4" t="s">
        <v>113</v>
      </c>
      <c r="B17" s="5" t="n">
        <v>93139</v>
      </c>
      <c r="C17" s="5" t="n">
        <v>81920</v>
      </c>
      <c r="D17" s="5" t="n">
        <v>135069</v>
      </c>
      <c r="E17" s="5" t="n">
        <v>134702</v>
      </c>
    </row>
    <row r="18" spans="1:5">
      <c r="A18" s="4" t="s">
        <v>26</v>
      </c>
    </row>
    <row r="19" spans="1:5">
      <c r="A19" s="4" t="s">
        <v>84</v>
      </c>
      <c r="B19" s="5" t="n">
        <v>397078</v>
      </c>
      <c r="C19" s="5" t="n">
        <v>387528</v>
      </c>
      <c r="D19" s="5" t="n">
        <v>743440</v>
      </c>
      <c r="E19" s="5" t="n">
        <v>726061</v>
      </c>
    </row>
    <row r="20" spans="1:5">
      <c r="A20" s="3" t="s">
        <v>409</v>
      </c>
    </row>
    <row r="21" spans="1:5">
      <c r="A21" s="4" t="s">
        <v>410</v>
      </c>
      <c r="B21" s="5" t="n">
        <v>135075</v>
      </c>
      <c r="C21" s="5" t="n">
        <v>132725</v>
      </c>
      <c r="D21" s="5" t="n">
        <v>266919</v>
      </c>
      <c r="E21" s="5" t="n">
        <v>261450</v>
      </c>
    </row>
    <row r="22" spans="1:5">
      <c r="A22" s="4" t="s">
        <v>411</v>
      </c>
      <c r="B22" s="5" t="n">
        <v>65921</v>
      </c>
      <c r="C22" s="5" t="n">
        <v>66457</v>
      </c>
      <c r="D22" s="5" t="n">
        <v>137952</v>
      </c>
      <c r="E22" s="5" t="n">
        <v>133247</v>
      </c>
    </row>
    <row r="23" spans="1:5">
      <c r="A23" s="4" t="s">
        <v>412</v>
      </c>
      <c r="B23" s="5" t="n">
        <v>16645</v>
      </c>
      <c r="C23" s="5" t="n">
        <v>19958</v>
      </c>
      <c r="D23" s="5" t="n">
        <v>33172</v>
      </c>
      <c r="E23" s="5" t="n">
        <v>35891</v>
      </c>
    </row>
    <row r="24" spans="1:5">
      <c r="A24" s="4" t="s">
        <v>89</v>
      </c>
      <c r="B24" s="5" t="n">
        <v>51782</v>
      </c>
      <c r="C24" s="5" t="n">
        <v>51933</v>
      </c>
      <c r="D24" s="5" t="n">
        <v>103207</v>
      </c>
      <c r="E24" s="5" t="n">
        <v>103422</v>
      </c>
    </row>
    <row r="25" spans="1:5">
      <c r="A25" s="4" t="s">
        <v>90</v>
      </c>
      <c r="B25" s="5" t="n">
        <v>-607</v>
      </c>
      <c r="C25" s="5" t="n">
        <v>-705</v>
      </c>
      <c r="D25" s="5" t="n">
        <v>-1643</v>
      </c>
      <c r="E25" s="5" t="n">
        <v>-12032</v>
      </c>
    </row>
    <row r="26" spans="1:5">
      <c r="A26" s="4" t="s">
        <v>91</v>
      </c>
      <c r="B26" s="5" t="n">
        <v>268816</v>
      </c>
      <c r="C26" s="5" t="n">
        <v>270368</v>
      </c>
      <c r="D26" s="5" t="n">
        <v>539607</v>
      </c>
      <c r="E26" s="5" t="n">
        <v>521978</v>
      </c>
    </row>
    <row r="27" spans="1:5">
      <c r="A27" s="4" t="s">
        <v>92</v>
      </c>
      <c r="B27" s="5" t="n">
        <v>128262</v>
      </c>
      <c r="C27" s="5" t="n">
        <v>117160</v>
      </c>
      <c r="D27" s="5" t="n">
        <v>203833</v>
      </c>
      <c r="E27" s="5" t="n">
        <v>204083</v>
      </c>
    </row>
    <row r="28" spans="1:5">
      <c r="A28" s="4" t="s">
        <v>413</v>
      </c>
      <c r="B28" s="5" t="n">
        <v>31979</v>
      </c>
      <c r="C28" s="5" t="n">
        <v>31296</v>
      </c>
      <c r="D28" s="5" t="n">
        <v>63458</v>
      </c>
      <c r="E28" s="5" t="n">
        <v>61363</v>
      </c>
    </row>
    <row r="29" spans="1:5">
      <c r="A29" s="4" t="s">
        <v>414</v>
      </c>
      <c r="B29" s="5" t="n">
        <v>71</v>
      </c>
      <c r="C29" s="5" t="n">
        <v>56</v>
      </c>
      <c r="D29" s="5" t="n">
        <v>71</v>
      </c>
      <c r="E29" s="5" t="n">
        <v>3198</v>
      </c>
    </row>
    <row r="30" spans="1:5">
      <c r="A30" s="4" t="s">
        <v>98</v>
      </c>
      <c r="B30" s="5" t="n">
        <v>96212</v>
      </c>
      <c r="C30" s="5" t="n">
        <v>85808</v>
      </c>
      <c r="D30" s="5" t="n">
        <v>140304</v>
      </c>
      <c r="E30" s="5" t="n">
        <v>139522</v>
      </c>
    </row>
    <row r="31" spans="1:5">
      <c r="A31" s="4" t="s">
        <v>99</v>
      </c>
      <c r="B31" s="5" t="n">
        <v>3733</v>
      </c>
      <c r="C31" s="5" t="n">
        <v>3810</v>
      </c>
      <c r="D31" s="5" t="n">
        <v>5932</v>
      </c>
      <c r="E31" s="5" t="n">
        <v>6117</v>
      </c>
    </row>
    <row r="32" spans="1:5">
      <c r="A32" s="4" t="s">
        <v>100</v>
      </c>
      <c r="B32" s="5" t="n">
        <v>92479</v>
      </c>
      <c r="C32" s="5" t="n">
        <v>81998</v>
      </c>
      <c r="D32" s="5" t="n">
        <v>134372</v>
      </c>
      <c r="E32" s="5" t="n">
        <v>133405</v>
      </c>
    </row>
    <row r="33" spans="1:5">
      <c r="A33" s="3" t="s">
        <v>110</v>
      </c>
    </row>
    <row r="34" spans="1:5">
      <c r="A34" s="4" t="s">
        <v>100</v>
      </c>
      <c r="B34" s="5" t="n">
        <v>92479</v>
      </c>
      <c r="C34" s="5" t="n">
        <v>81998</v>
      </c>
      <c r="D34" s="5" t="n">
        <v>134372</v>
      </c>
      <c r="E34" s="5" t="n">
        <v>133405</v>
      </c>
    </row>
    <row r="35" spans="1:5">
      <c r="A35" s="4" t="s">
        <v>415</v>
      </c>
      <c r="B35" s="5" t="n">
        <v>745</v>
      </c>
      <c r="C35" s="5" t="n">
        <v>11</v>
      </c>
      <c r="D35" s="5" t="n">
        <v>888</v>
      </c>
      <c r="E35" s="5" t="n">
        <v>1479</v>
      </c>
    </row>
    <row r="36" spans="1:5">
      <c r="A36" s="4" t="s">
        <v>113</v>
      </c>
      <c r="B36" s="5" t="n">
        <v>93224</v>
      </c>
      <c r="C36" s="5" t="n">
        <v>82009</v>
      </c>
      <c r="D36" s="5" t="n">
        <v>135260</v>
      </c>
      <c r="E36" s="5" t="n">
        <v>134884</v>
      </c>
    </row>
    <row r="37" spans="1:5">
      <c r="A37" s="4" t="s">
        <v>404</v>
      </c>
    </row>
    <row r="38" spans="1:5">
      <c r="A38" s="3" t="s">
        <v>409</v>
      </c>
    </row>
    <row r="39" spans="1:5">
      <c r="A39" s="4" t="s">
        <v>416</v>
      </c>
      <c r="B39" s="5" t="n">
        <v>-124527</v>
      </c>
      <c r="C39" s="5" t="n">
        <v>-113354</v>
      </c>
      <c r="D39" s="5" t="n">
        <v>-197901</v>
      </c>
      <c r="E39" s="5" t="n">
        <v>-197964</v>
      </c>
    </row>
    <row r="40" spans="1:5">
      <c r="A40" s="4" t="s">
        <v>413</v>
      </c>
      <c r="B40" s="5" t="n">
        <v>31977</v>
      </c>
      <c r="C40" s="5" t="n">
        <v>31300</v>
      </c>
      <c r="D40" s="5" t="n">
        <v>63458</v>
      </c>
      <c r="E40" s="5" t="n">
        <v>61361</v>
      </c>
    </row>
    <row r="41" spans="1:5">
      <c r="A41" s="4" t="s">
        <v>414</v>
      </c>
      <c r="B41" s="5" t="n">
        <v>71</v>
      </c>
      <c r="C41" s="5" t="n">
        <v>56</v>
      </c>
      <c r="D41" s="5" t="n">
        <v>71</v>
      </c>
      <c r="E41" s="5" t="n">
        <v>3198</v>
      </c>
    </row>
    <row r="42" spans="1:5">
      <c r="A42" s="4" t="s">
        <v>98</v>
      </c>
      <c r="B42" s="5" t="n">
        <v>92479</v>
      </c>
      <c r="C42" s="5" t="n">
        <v>81998</v>
      </c>
      <c r="D42" s="5" t="n">
        <v>134372</v>
      </c>
      <c r="E42" s="5" t="n">
        <v>133405</v>
      </c>
    </row>
    <row r="43" spans="1:5">
      <c r="A43" s="4" t="s">
        <v>100</v>
      </c>
      <c r="B43" s="5" t="n">
        <v>92479</v>
      </c>
      <c r="C43" s="5" t="n">
        <v>81998</v>
      </c>
      <c r="D43" s="5" t="n">
        <v>134372</v>
      </c>
      <c r="E43" s="5" t="n">
        <v>133405</v>
      </c>
    </row>
    <row r="44" spans="1:5">
      <c r="A44" s="3" t="s">
        <v>110</v>
      </c>
    </row>
    <row r="45" spans="1:5">
      <c r="A45" s="4" t="s">
        <v>100</v>
      </c>
      <c r="B45" s="5" t="n">
        <v>92479</v>
      </c>
      <c r="C45" s="5" t="n">
        <v>81998</v>
      </c>
      <c r="D45" s="5" t="n">
        <v>134372</v>
      </c>
      <c r="E45" s="5" t="n">
        <v>133405</v>
      </c>
    </row>
    <row r="46" spans="1:5">
      <c r="A46" s="4" t="s">
        <v>113</v>
      </c>
      <c r="B46" s="5" t="n">
        <v>92479</v>
      </c>
      <c r="C46" s="5" t="n">
        <v>81998</v>
      </c>
      <c r="D46" s="5" t="n">
        <v>134372</v>
      </c>
      <c r="E46" s="5" t="n">
        <v>133405</v>
      </c>
    </row>
    <row r="47" spans="1:5">
      <c r="A47" s="4" t="s">
        <v>405</v>
      </c>
    </row>
    <row r="48" spans="1:5">
      <c r="A48" s="4" t="s">
        <v>84</v>
      </c>
      <c r="B48" s="5" t="n">
        <v>384685</v>
      </c>
      <c r="C48" s="5" t="n">
        <v>374629</v>
      </c>
      <c r="D48" s="5" t="n">
        <v>720488</v>
      </c>
      <c r="E48" s="5" t="n">
        <v>702207</v>
      </c>
    </row>
    <row r="49" spans="1:5">
      <c r="A49" s="3" t="s">
        <v>409</v>
      </c>
    </row>
    <row r="50" spans="1:5">
      <c r="A50" s="4" t="s">
        <v>410</v>
      </c>
      <c r="B50" s="5" t="n">
        <v>128038</v>
      </c>
      <c r="C50" s="5" t="n">
        <v>125417</v>
      </c>
      <c r="D50" s="5" t="n">
        <v>253142</v>
      </c>
      <c r="E50" s="5" t="n">
        <v>247306</v>
      </c>
    </row>
    <row r="51" spans="1:5">
      <c r="A51" s="4" t="s">
        <v>411</v>
      </c>
      <c r="B51" s="5" t="n">
        <v>63500</v>
      </c>
      <c r="C51" s="5" t="n">
        <v>63683</v>
      </c>
      <c r="D51" s="5" t="n">
        <v>133512</v>
      </c>
      <c r="E51" s="5" t="n">
        <v>127682</v>
      </c>
    </row>
    <row r="52" spans="1:5">
      <c r="A52" s="4" t="s">
        <v>412</v>
      </c>
      <c r="B52" s="5" t="n">
        <v>16358</v>
      </c>
      <c r="C52" s="5" t="n">
        <v>19536</v>
      </c>
      <c r="D52" s="5" t="n">
        <v>32615</v>
      </c>
      <c r="E52" s="5" t="n">
        <v>35184</v>
      </c>
    </row>
    <row r="53" spans="1:5">
      <c r="A53" s="4" t="s">
        <v>89</v>
      </c>
      <c r="B53" s="5" t="n">
        <v>49634</v>
      </c>
      <c r="C53" s="5" t="n">
        <v>49978</v>
      </c>
      <c r="D53" s="5" t="n">
        <v>98882</v>
      </c>
      <c r="E53" s="5" t="n">
        <v>99667</v>
      </c>
    </row>
    <row r="54" spans="1:5">
      <c r="A54" s="4" t="s">
        <v>90</v>
      </c>
      <c r="B54" s="5" t="n">
        <v>-603</v>
      </c>
      <c r="C54" s="5" t="n">
        <v>-705</v>
      </c>
      <c r="D54" s="5" t="n">
        <v>-1640</v>
      </c>
      <c r="E54" s="5" t="n">
        <v>-12265</v>
      </c>
    </row>
    <row r="55" spans="1:5">
      <c r="A55" s="4" t="s">
        <v>91</v>
      </c>
      <c r="B55" s="5" t="n">
        <v>256927</v>
      </c>
      <c r="C55" s="5" t="n">
        <v>257909</v>
      </c>
      <c r="D55" s="5" t="n">
        <v>516511</v>
      </c>
      <c r="E55" s="5" t="n">
        <v>497574</v>
      </c>
    </row>
    <row r="56" spans="1:5">
      <c r="A56" s="4" t="s">
        <v>92</v>
      </c>
      <c r="B56" s="5" t="n">
        <v>127758</v>
      </c>
      <c r="C56" s="5" t="n">
        <v>116720</v>
      </c>
      <c r="D56" s="5" t="n">
        <v>203977</v>
      </c>
      <c r="E56" s="5" t="n">
        <v>204633</v>
      </c>
    </row>
    <row r="57" spans="1:5">
      <c r="A57" s="4" t="s">
        <v>413</v>
      </c>
      <c r="C57" s="5" t="n">
        <v>-3</v>
      </c>
      <c r="D57" s="5" t="n">
        <v>-3</v>
      </c>
      <c r="E57" s="5" t="n">
        <v>-4</v>
      </c>
    </row>
    <row r="58" spans="1:5">
      <c r="A58" s="4" t="s">
        <v>98</v>
      </c>
      <c r="B58" s="5" t="n">
        <v>127758</v>
      </c>
      <c r="C58" s="5" t="n">
        <v>116723</v>
      </c>
      <c r="D58" s="5" t="n">
        <v>203980</v>
      </c>
      <c r="E58" s="5" t="n">
        <v>204637</v>
      </c>
    </row>
    <row r="59" spans="1:5">
      <c r="A59" s="4" t="s">
        <v>99</v>
      </c>
      <c r="B59" s="5" t="n">
        <v>3146</v>
      </c>
      <c r="C59" s="5" t="n">
        <v>3308</v>
      </c>
      <c r="D59" s="5" t="n">
        <v>4869</v>
      </c>
      <c r="E59" s="5" t="n">
        <v>5234</v>
      </c>
    </row>
    <row r="60" spans="1:5">
      <c r="A60" s="4" t="s">
        <v>100</v>
      </c>
      <c r="B60" s="5" t="n">
        <v>124612</v>
      </c>
      <c r="C60" s="5" t="n">
        <v>113415</v>
      </c>
      <c r="D60" s="5" t="n">
        <v>199111</v>
      </c>
      <c r="E60" s="5" t="n">
        <v>199403</v>
      </c>
    </row>
    <row r="61" spans="1:5">
      <c r="A61" s="3" t="s">
        <v>110</v>
      </c>
    </row>
    <row r="62" spans="1:5">
      <c r="A62" s="4" t="s">
        <v>100</v>
      </c>
      <c r="B62" s="5" t="n">
        <v>124612</v>
      </c>
      <c r="C62" s="5" t="n">
        <v>113415</v>
      </c>
      <c r="D62" s="5" t="n">
        <v>199111</v>
      </c>
      <c r="E62" s="5" t="n">
        <v>199403</v>
      </c>
    </row>
    <row r="63" spans="1:5">
      <c r="A63" s="4" t="s">
        <v>113</v>
      </c>
      <c r="B63" s="5" t="n">
        <v>124612</v>
      </c>
      <c r="C63" s="5" t="n">
        <v>113415</v>
      </c>
      <c r="D63" s="5" t="n">
        <v>199111</v>
      </c>
      <c r="E63" s="5" t="n">
        <v>199403</v>
      </c>
    </row>
    <row r="64" spans="1:5">
      <c r="A64" s="4" t="s">
        <v>406</v>
      </c>
    </row>
    <row r="65" spans="1:5">
      <c r="A65" s="4" t="s">
        <v>84</v>
      </c>
      <c r="B65" s="5" t="n">
        <v>13414</v>
      </c>
      <c r="C65" s="5" t="n">
        <v>13883</v>
      </c>
      <c r="D65" s="5" t="n">
        <v>24888</v>
      </c>
      <c r="E65" s="5" t="n">
        <v>25718</v>
      </c>
    </row>
    <row r="66" spans="1:5">
      <c r="A66" s="3" t="s">
        <v>409</v>
      </c>
    </row>
    <row r="67" spans="1:5">
      <c r="A67" s="4" t="s">
        <v>410</v>
      </c>
      <c r="B67" s="5" t="n">
        <v>7635</v>
      </c>
      <c r="C67" s="5" t="n">
        <v>7950</v>
      </c>
      <c r="D67" s="5" t="n">
        <v>14922</v>
      </c>
      <c r="E67" s="5" t="n">
        <v>15346</v>
      </c>
    </row>
    <row r="68" spans="1:5">
      <c r="A68" s="4" t="s">
        <v>411</v>
      </c>
      <c r="B68" s="5" t="n">
        <v>2421</v>
      </c>
      <c r="C68" s="5" t="n">
        <v>2774</v>
      </c>
      <c r="D68" s="5" t="n">
        <v>4440</v>
      </c>
      <c r="E68" s="5" t="n">
        <v>5565</v>
      </c>
    </row>
    <row r="69" spans="1:5">
      <c r="A69" s="4" t="s">
        <v>412</v>
      </c>
      <c r="B69" s="5" t="n">
        <v>287</v>
      </c>
      <c r="C69" s="5" t="n">
        <v>422</v>
      </c>
      <c r="D69" s="5" t="n">
        <v>557</v>
      </c>
      <c r="E69" s="5" t="n">
        <v>707</v>
      </c>
    </row>
    <row r="70" spans="1:5">
      <c r="A70" s="4" t="s">
        <v>89</v>
      </c>
      <c r="B70" s="5" t="n">
        <v>2148</v>
      </c>
      <c r="C70" s="5" t="n">
        <v>1955</v>
      </c>
      <c r="D70" s="5" t="n">
        <v>4325</v>
      </c>
      <c r="E70" s="5" t="n">
        <v>3755</v>
      </c>
    </row>
    <row r="71" spans="1:5">
      <c r="A71" s="4" t="s">
        <v>90</v>
      </c>
      <c r="B71" s="5" t="n">
        <v>-4</v>
      </c>
      <c r="D71" s="5" t="n">
        <v>-3</v>
      </c>
      <c r="E71" s="5" t="n">
        <v>233</v>
      </c>
    </row>
    <row r="72" spans="1:5">
      <c r="A72" s="4" t="s">
        <v>91</v>
      </c>
      <c r="B72" s="5" t="n">
        <v>12487</v>
      </c>
      <c r="C72" s="5" t="n">
        <v>13101</v>
      </c>
      <c r="D72" s="5" t="n">
        <v>24241</v>
      </c>
      <c r="E72" s="5" t="n">
        <v>25606</v>
      </c>
    </row>
    <row r="73" spans="1:5">
      <c r="A73" s="4" t="s">
        <v>92</v>
      </c>
      <c r="B73" s="5" t="n">
        <v>927</v>
      </c>
      <c r="C73" s="5" t="n">
        <v>782</v>
      </c>
      <c r="D73" s="5" t="n">
        <v>647</v>
      </c>
      <c r="E73" s="5" t="n">
        <v>112</v>
      </c>
    </row>
    <row r="74" spans="1:5">
      <c r="A74" s="4" t="s">
        <v>413</v>
      </c>
      <c r="B74" s="5" t="n">
        <v>425</v>
      </c>
      <c r="C74" s="5" t="n">
        <v>341</v>
      </c>
      <c r="D74" s="5" t="n">
        <v>794</v>
      </c>
      <c r="E74" s="5" t="n">
        <v>668</v>
      </c>
    </row>
    <row r="75" spans="1:5">
      <c r="A75" s="4" t="s">
        <v>98</v>
      </c>
      <c r="B75" s="5" t="n">
        <v>502</v>
      </c>
      <c r="C75" s="5" t="n">
        <v>441</v>
      </c>
      <c r="D75" s="5" t="n">
        <v>-147</v>
      </c>
      <c r="E75" s="5" t="n">
        <v>-556</v>
      </c>
    </row>
    <row r="76" spans="1:5">
      <c r="A76" s="4" t="s">
        <v>99</v>
      </c>
      <c r="B76" s="5" t="n">
        <v>587</v>
      </c>
      <c r="C76" s="5" t="n">
        <v>502</v>
      </c>
      <c r="D76" s="5" t="n">
        <v>1063</v>
      </c>
      <c r="E76" s="5" t="n">
        <v>883</v>
      </c>
    </row>
    <row r="77" spans="1:5">
      <c r="A77" s="4" t="s">
        <v>100</v>
      </c>
      <c r="B77" s="5" t="n">
        <v>-85</v>
      </c>
      <c r="C77" s="5" t="n">
        <v>-61</v>
      </c>
      <c r="D77" s="5" t="n">
        <v>-1210</v>
      </c>
      <c r="E77" s="5" t="n">
        <v>-1439</v>
      </c>
    </row>
    <row r="78" spans="1:5">
      <c r="A78" s="3" t="s">
        <v>110</v>
      </c>
    </row>
    <row r="79" spans="1:5">
      <c r="A79" s="4" t="s">
        <v>100</v>
      </c>
      <c r="B79" s="5" t="n">
        <v>-85</v>
      </c>
      <c r="C79" s="5" t="n">
        <v>-61</v>
      </c>
      <c r="D79" s="5" t="n">
        <v>-1210</v>
      </c>
      <c r="E79" s="5" t="n">
        <v>-1439</v>
      </c>
    </row>
    <row r="80" spans="1:5">
      <c r="A80" s="4" t="s">
        <v>415</v>
      </c>
      <c r="B80" s="5" t="n">
        <v>745</v>
      </c>
      <c r="C80" s="5" t="n">
        <v>11</v>
      </c>
      <c r="D80" s="5" t="n">
        <v>888</v>
      </c>
      <c r="E80" s="5" t="n">
        <v>1479</v>
      </c>
    </row>
    <row r="81" spans="1:5">
      <c r="A81" s="4" t="s">
        <v>113</v>
      </c>
      <c r="B81" s="5" t="n">
        <v>660</v>
      </c>
      <c r="C81" s="5" t="n">
        <v>-50</v>
      </c>
      <c r="D81" s="5" t="n">
        <v>-322</v>
      </c>
      <c r="E81" s="5" t="n">
        <v>40</v>
      </c>
    </row>
    <row r="82" spans="1:5">
      <c r="A82" s="4" t="s">
        <v>407</v>
      </c>
    </row>
    <row r="83" spans="1:5">
      <c r="A83" s="4" t="s">
        <v>84</v>
      </c>
      <c r="B83" s="5" t="n">
        <v>-1021</v>
      </c>
      <c r="C83" s="5" t="n">
        <v>-984</v>
      </c>
      <c r="D83" s="5" t="n">
        <v>-1936</v>
      </c>
      <c r="E83" s="5" t="n">
        <v>-1864</v>
      </c>
    </row>
    <row r="84" spans="1:5">
      <c r="A84" s="3" t="s">
        <v>409</v>
      </c>
    </row>
    <row r="85" spans="1:5">
      <c r="A85" s="4" t="s">
        <v>410</v>
      </c>
      <c r="B85" s="5" t="n">
        <v>-598</v>
      </c>
      <c r="C85" s="5" t="n">
        <v>-642</v>
      </c>
      <c r="D85" s="5" t="n">
        <v>-1145</v>
      </c>
      <c r="E85" s="5" t="n">
        <v>-1202</v>
      </c>
    </row>
    <row r="86" spans="1:5">
      <c r="A86" s="4" t="s">
        <v>91</v>
      </c>
      <c r="B86" s="5" t="n">
        <v>-598</v>
      </c>
      <c r="C86" s="5" t="n">
        <v>-642</v>
      </c>
      <c r="D86" s="5" t="n">
        <v>-1145</v>
      </c>
      <c r="E86" s="5" t="n">
        <v>-1202</v>
      </c>
    </row>
    <row r="87" spans="1:5">
      <c r="A87" s="4" t="s">
        <v>92</v>
      </c>
      <c r="B87" s="5" t="n">
        <v>-423</v>
      </c>
      <c r="C87" s="5" t="n">
        <v>-342</v>
      </c>
      <c r="D87" s="5" t="n">
        <v>-791</v>
      </c>
      <c r="E87" s="5" t="n">
        <v>-662</v>
      </c>
    </row>
    <row r="88" spans="1:5">
      <c r="A88" s="4" t="s">
        <v>416</v>
      </c>
      <c r="B88" s="5" t="n">
        <v>124527</v>
      </c>
      <c r="C88" s="5" t="n">
        <v>113354</v>
      </c>
      <c r="D88" s="5" t="n">
        <v>197901</v>
      </c>
      <c r="E88" s="5" t="n">
        <v>197964</v>
      </c>
    </row>
    <row r="89" spans="1:5">
      <c r="A89" s="4" t="s">
        <v>413</v>
      </c>
      <c r="B89" s="5" t="n">
        <v>-423</v>
      </c>
      <c r="C89" s="5" t="n">
        <v>-342</v>
      </c>
      <c r="D89" s="5" t="n">
        <v>-791</v>
      </c>
      <c r="E89" s="5" t="n">
        <v>-662</v>
      </c>
    </row>
    <row r="90" spans="1:5">
      <c r="A90" s="4" t="s">
        <v>98</v>
      </c>
      <c r="B90" s="5" t="n">
        <v>-124527</v>
      </c>
      <c r="C90" s="5" t="n">
        <v>-113354</v>
      </c>
      <c r="D90" s="5" t="n">
        <v>-197901</v>
      </c>
      <c r="E90" s="5" t="n">
        <v>-197964</v>
      </c>
    </row>
    <row r="91" spans="1:5">
      <c r="A91" s="4" t="s">
        <v>100</v>
      </c>
      <c r="B91" s="5" t="n">
        <v>-124527</v>
      </c>
      <c r="C91" s="5" t="n">
        <v>-113354</v>
      </c>
      <c r="D91" s="5" t="n">
        <v>-197901</v>
      </c>
      <c r="E91" s="5" t="n">
        <v>-197964</v>
      </c>
    </row>
    <row r="92" spans="1:5">
      <c r="A92" s="3" t="s">
        <v>110</v>
      </c>
    </row>
    <row r="93" spans="1:5">
      <c r="A93" s="4" t="s">
        <v>100</v>
      </c>
      <c r="B93" s="5" t="n">
        <v>-124527</v>
      </c>
      <c r="C93" s="5" t="n">
        <v>-113354</v>
      </c>
      <c r="D93" s="5" t="n">
        <v>-197901</v>
      </c>
      <c r="E93" s="5" t="n">
        <v>-197964</v>
      </c>
    </row>
    <row r="94" spans="1:5">
      <c r="A94" s="4" t="s">
        <v>113</v>
      </c>
      <c r="B94" s="7" t="n">
        <v>-124527</v>
      </c>
      <c r="C94" s="7" t="n">
        <v>-113354</v>
      </c>
      <c r="D94" s="7" t="n">
        <v>-197901</v>
      </c>
      <c r="E94" s="7" t="n">
        <v>-1979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83</v>
      </c>
    </row>
    <row r="3" spans="1:3">
      <c r="A3" s="3" t="s">
        <v>115</v>
      </c>
    </row>
    <row r="4" spans="1:3">
      <c r="A4" s="4" t="s">
        <v>418</v>
      </c>
      <c r="B4" s="7" t="n">
        <v>194753</v>
      </c>
      <c r="C4" s="7" t="n">
        <v>211025</v>
      </c>
    </row>
    <row r="5" spans="1:3">
      <c r="A5" s="3" t="s">
        <v>126</v>
      </c>
    </row>
    <row r="6" spans="1:3">
      <c r="A6" s="4" t="s">
        <v>127</v>
      </c>
      <c r="B6" s="5" t="n">
        <v>-28101</v>
      </c>
      <c r="C6" s="5" t="n">
        <v>-506147</v>
      </c>
    </row>
    <row r="7" spans="1:3">
      <c r="A7" s="4" t="s">
        <v>128</v>
      </c>
      <c r="B7" s="5" t="n">
        <v>-47836</v>
      </c>
      <c r="C7" s="5" t="n">
        <v>-51513</v>
      </c>
    </row>
    <row r="8" spans="1:3">
      <c r="A8" s="4" t="s">
        <v>129</v>
      </c>
      <c r="B8" s="5" t="n">
        <v>2566</v>
      </c>
      <c r="C8" s="5" t="n">
        <v>6734</v>
      </c>
    </row>
    <row r="9" spans="1:3">
      <c r="A9" s="4" t="s">
        <v>419</v>
      </c>
      <c r="B9" s="5" t="n">
        <v>11</v>
      </c>
      <c r="C9" s="5" t="n">
        <v>13</v>
      </c>
    </row>
    <row r="10" spans="1:3">
      <c r="A10" s="4" t="s">
        <v>131</v>
      </c>
      <c r="B10" s="5" t="n">
        <v>-73360</v>
      </c>
      <c r="C10" s="5" t="n">
        <v>-550913</v>
      </c>
    </row>
    <row r="11" spans="1:3">
      <c r="A11" s="3" t="s">
        <v>132</v>
      </c>
    </row>
    <row r="12" spans="1:3">
      <c r="A12" s="4" t="s">
        <v>137</v>
      </c>
      <c r="B12" s="5" t="n">
        <v>182000</v>
      </c>
      <c r="C12" s="5" t="n">
        <v>347000</v>
      </c>
    </row>
    <row r="13" spans="1:3">
      <c r="A13" s="4" t="s">
        <v>136</v>
      </c>
      <c r="B13" s="5" t="n">
        <v>-334000</v>
      </c>
      <c r="C13" s="5" t="n">
        <v>-233000</v>
      </c>
    </row>
    <row r="14" spans="1:3">
      <c r="A14" s="4" t="s">
        <v>135</v>
      </c>
      <c r="B14" s="5" t="n">
        <v>-5625</v>
      </c>
      <c r="C14" s="5" t="n">
        <v>-9385</v>
      </c>
    </row>
    <row r="15" spans="1:3">
      <c r="A15" s="4" t="s">
        <v>140</v>
      </c>
      <c r="B15" s="5" t="n">
        <v>450000</v>
      </c>
      <c r="C15" s="5" t="n">
        <v>300000</v>
      </c>
    </row>
    <row r="16" spans="1:3">
      <c r="A16" s="4" t="s">
        <v>420</v>
      </c>
      <c r="B16" s="5" t="n">
        <v>-247500</v>
      </c>
      <c r="C16" s="5" t="n">
        <v>-300000</v>
      </c>
    </row>
    <row r="17" spans="1:3">
      <c r="A17" s="4" t="s">
        <v>141</v>
      </c>
      <c r="B17" s="5" t="n">
        <v>-4899</v>
      </c>
      <c r="C17" s="5" t="n">
        <v>-9140</v>
      </c>
    </row>
    <row r="18" spans="1:3">
      <c r="A18" s="4" t="s">
        <v>138</v>
      </c>
      <c r="C18" s="5" t="n">
        <v>400000</v>
      </c>
    </row>
    <row r="19" spans="1:3">
      <c r="A19" s="4" t="s">
        <v>142</v>
      </c>
      <c r="B19" s="5" t="n">
        <v>-310</v>
      </c>
      <c r="C19" s="5" t="n">
        <v>-210</v>
      </c>
    </row>
    <row r="20" spans="1:3">
      <c r="A20" s="4" t="s">
        <v>144</v>
      </c>
      <c r="B20" s="5" t="n">
        <v>-114837</v>
      </c>
      <c r="C20" s="5" t="n">
        <v>358115</v>
      </c>
    </row>
    <row r="21" spans="1:3">
      <c r="A21" s="4" t="s">
        <v>145</v>
      </c>
      <c r="B21" s="5" t="n">
        <v>798</v>
      </c>
      <c r="C21" s="5" t="n">
        <v>1183</v>
      </c>
    </row>
    <row r="22" spans="1:3">
      <c r="A22" s="4" t="s">
        <v>146</v>
      </c>
      <c r="B22" s="5" t="n">
        <v>7354</v>
      </c>
      <c r="C22" s="5" t="n">
        <v>19410</v>
      </c>
    </row>
    <row r="23" spans="1:3">
      <c r="A23" s="4" t="s">
        <v>147</v>
      </c>
      <c r="B23" s="5" t="n">
        <v>35530</v>
      </c>
      <c r="C23" s="5" t="n">
        <v>22327</v>
      </c>
    </row>
    <row r="24" spans="1:3">
      <c r="A24" s="4" t="s">
        <v>148</v>
      </c>
      <c r="B24" s="5" t="n">
        <v>42884</v>
      </c>
      <c r="C24" s="5" t="n">
        <v>41737</v>
      </c>
    </row>
    <row r="25" spans="1:3">
      <c r="A25" s="4" t="s">
        <v>26</v>
      </c>
    </row>
    <row r="26" spans="1:3">
      <c r="A26" s="3" t="s">
        <v>115</v>
      </c>
    </row>
    <row r="27" spans="1:3">
      <c r="A27" s="4" t="s">
        <v>418</v>
      </c>
      <c r="B27" s="5" t="n">
        <v>173560</v>
      </c>
      <c r="C27" s="5" t="n">
        <v>189725</v>
      </c>
    </row>
    <row r="28" spans="1:3">
      <c r="A28" s="3" t="s">
        <v>126</v>
      </c>
    </row>
    <row r="29" spans="1:3">
      <c r="A29" s="4" t="s">
        <v>127</v>
      </c>
      <c r="B29" s="5" t="n">
        <v>-28101</v>
      </c>
      <c r="C29" s="5" t="n">
        <v>-506147</v>
      </c>
    </row>
    <row r="30" spans="1:3">
      <c r="A30" s="4" t="s">
        <v>128</v>
      </c>
      <c r="B30" s="5" t="n">
        <v>-47836</v>
      </c>
      <c r="C30" s="5" t="n">
        <v>-51513</v>
      </c>
    </row>
    <row r="31" spans="1:3">
      <c r="A31" s="4" t="s">
        <v>129</v>
      </c>
      <c r="B31" s="5" t="n">
        <v>2566</v>
      </c>
      <c r="C31" s="5" t="n">
        <v>6734</v>
      </c>
    </row>
    <row r="32" spans="1:3">
      <c r="A32" s="4" t="s">
        <v>419</v>
      </c>
      <c r="B32" s="5" t="n">
        <v>11</v>
      </c>
      <c r="C32" s="5" t="n">
        <v>13</v>
      </c>
    </row>
    <row r="33" spans="1:3">
      <c r="A33" s="4" t="s">
        <v>131</v>
      </c>
      <c r="B33" s="5" t="n">
        <v>-73360</v>
      </c>
      <c r="C33" s="5" t="n">
        <v>-550913</v>
      </c>
    </row>
    <row r="34" spans="1:3">
      <c r="A34" s="3" t="s">
        <v>132</v>
      </c>
    </row>
    <row r="35" spans="1:3">
      <c r="A35" s="4" t="s">
        <v>137</v>
      </c>
      <c r="B35" s="5" t="n">
        <v>182000</v>
      </c>
      <c r="C35" s="5" t="n">
        <v>347000</v>
      </c>
    </row>
    <row r="36" spans="1:3">
      <c r="A36" s="4" t="s">
        <v>136</v>
      </c>
      <c r="B36" s="5" t="n">
        <v>-334000</v>
      </c>
      <c r="C36" s="5" t="n">
        <v>-233000</v>
      </c>
    </row>
    <row r="37" spans="1:3">
      <c r="A37" s="4" t="s">
        <v>135</v>
      </c>
      <c r="B37" s="5" t="n">
        <v>-5625</v>
      </c>
      <c r="C37" s="5" t="n">
        <v>-9385</v>
      </c>
    </row>
    <row r="38" spans="1:3">
      <c r="A38" s="4" t="s">
        <v>140</v>
      </c>
      <c r="B38" s="5" t="n">
        <v>450000</v>
      </c>
      <c r="C38" s="5" t="n">
        <v>300000</v>
      </c>
    </row>
    <row r="39" spans="1:3">
      <c r="A39" s="4" t="s">
        <v>420</v>
      </c>
      <c r="B39" s="5" t="n">
        <v>-247500</v>
      </c>
      <c r="C39" s="5" t="n">
        <v>-300000</v>
      </c>
    </row>
    <row r="40" spans="1:3">
      <c r="A40" s="4" t="s">
        <v>141</v>
      </c>
      <c r="B40" s="5" t="n">
        <v>-4899</v>
      </c>
      <c r="C40" s="5" t="n">
        <v>-9140</v>
      </c>
    </row>
    <row r="41" spans="1:3">
      <c r="A41" s="4" t="s">
        <v>138</v>
      </c>
      <c r="C41" s="5" t="n">
        <v>400000</v>
      </c>
    </row>
    <row r="42" spans="1:3">
      <c r="A42" s="4" t="s">
        <v>142</v>
      </c>
      <c r="B42" s="5" t="n">
        <v>-310</v>
      </c>
      <c r="C42" s="5" t="n">
        <v>-210</v>
      </c>
    </row>
    <row r="43" spans="1:3">
      <c r="A43" s="4" t="s">
        <v>421</v>
      </c>
      <c r="B43" s="5" t="n">
        <v>-171517</v>
      </c>
      <c r="C43" s="5" t="n">
        <v>-151850</v>
      </c>
    </row>
    <row r="44" spans="1:3">
      <c r="A44" s="4" t="s">
        <v>422</v>
      </c>
      <c r="B44" s="5" t="n">
        <v>38207</v>
      </c>
      <c r="C44" s="5" t="n">
        <v>36000</v>
      </c>
    </row>
    <row r="45" spans="1:3">
      <c r="A45" s="4" t="s">
        <v>144</v>
      </c>
      <c r="B45" s="5" t="n">
        <v>-93644</v>
      </c>
      <c r="C45" s="5" t="n">
        <v>379415</v>
      </c>
    </row>
    <row r="46" spans="1:3">
      <c r="A46" s="4" t="s">
        <v>145</v>
      </c>
      <c r="B46" s="5" t="n">
        <v>798</v>
      </c>
      <c r="C46" s="5" t="n">
        <v>1183</v>
      </c>
    </row>
    <row r="47" spans="1:3">
      <c r="A47" s="4" t="s">
        <v>146</v>
      </c>
      <c r="B47" s="5" t="n">
        <v>7354</v>
      </c>
      <c r="C47" s="5" t="n">
        <v>19410</v>
      </c>
    </row>
    <row r="48" spans="1:3">
      <c r="A48" s="4" t="s">
        <v>147</v>
      </c>
      <c r="B48" s="5" t="n">
        <v>35030</v>
      </c>
      <c r="C48" s="5" t="n">
        <v>21827</v>
      </c>
    </row>
    <row r="49" spans="1:3">
      <c r="A49" s="4" t="s">
        <v>148</v>
      </c>
      <c r="B49" s="5" t="n">
        <v>42384</v>
      </c>
      <c r="C49" s="5" t="n">
        <v>41237</v>
      </c>
    </row>
    <row r="50" spans="1:3">
      <c r="A50" s="4" t="s">
        <v>404</v>
      </c>
    </row>
    <row r="51" spans="1:3">
      <c r="A51" s="3" t="s">
        <v>115</v>
      </c>
    </row>
    <row r="52" spans="1:3">
      <c r="A52" s="4" t="s">
        <v>418</v>
      </c>
      <c r="B52" s="5" t="n">
        <v>127087</v>
      </c>
      <c r="C52" s="5" t="n">
        <v>140590</v>
      </c>
    </row>
    <row r="53" spans="1:3">
      <c r="A53" s="3" t="s">
        <v>126</v>
      </c>
    </row>
    <row r="54" spans="1:3">
      <c r="A54" s="4" t="s">
        <v>423</v>
      </c>
      <c r="B54" s="5" t="n">
        <v>-28101</v>
      </c>
      <c r="C54" s="5" t="n">
        <v>-506147</v>
      </c>
    </row>
    <row r="55" spans="1:3">
      <c r="A55" s="4" t="s">
        <v>424</v>
      </c>
      <c r="B55" s="5" t="n">
        <v>-3594</v>
      </c>
      <c r="C55" s="5" t="n">
        <v>486</v>
      </c>
    </row>
    <row r="56" spans="1:3">
      <c r="A56" s="4" t="s">
        <v>419</v>
      </c>
      <c r="B56" s="5" t="n">
        <v>11</v>
      </c>
      <c r="C56" s="5" t="n">
        <v>13</v>
      </c>
    </row>
    <row r="57" spans="1:3">
      <c r="A57" s="4" t="s">
        <v>131</v>
      </c>
      <c r="B57" s="5" t="n">
        <v>-31684</v>
      </c>
      <c r="C57" s="5" t="n">
        <v>-505648</v>
      </c>
    </row>
    <row r="58" spans="1:3">
      <c r="A58" s="3" t="s">
        <v>132</v>
      </c>
    </row>
    <row r="59" spans="1:3">
      <c r="A59" s="4" t="s">
        <v>137</v>
      </c>
      <c r="B59" s="5" t="n">
        <v>182000</v>
      </c>
      <c r="C59" s="5" t="n">
        <v>347000</v>
      </c>
    </row>
    <row r="60" spans="1:3">
      <c r="A60" s="4" t="s">
        <v>136</v>
      </c>
      <c r="B60" s="5" t="n">
        <v>-334000</v>
      </c>
      <c r="C60" s="5" t="n">
        <v>-233000</v>
      </c>
    </row>
    <row r="61" spans="1:3">
      <c r="A61" s="4" t="s">
        <v>135</v>
      </c>
      <c r="B61" s="5" t="n">
        <v>-5625</v>
      </c>
      <c r="C61" s="5" t="n">
        <v>-9385</v>
      </c>
    </row>
    <row r="62" spans="1:3">
      <c r="A62" s="4" t="s">
        <v>140</v>
      </c>
      <c r="B62" s="5" t="n">
        <v>450000</v>
      </c>
      <c r="C62" s="5" t="n">
        <v>300000</v>
      </c>
    </row>
    <row r="63" spans="1:3">
      <c r="A63" s="4" t="s">
        <v>420</v>
      </c>
      <c r="B63" s="5" t="n">
        <v>-247500</v>
      </c>
      <c r="C63" s="5" t="n">
        <v>-300000</v>
      </c>
    </row>
    <row r="64" spans="1:3">
      <c r="A64" s="4" t="s">
        <v>141</v>
      </c>
      <c r="B64" s="5" t="n">
        <v>-4899</v>
      </c>
      <c r="C64" s="5" t="n">
        <v>-9140</v>
      </c>
    </row>
    <row r="65" spans="1:3">
      <c r="A65" s="4" t="s">
        <v>138</v>
      </c>
      <c r="C65" s="5" t="n">
        <v>400000</v>
      </c>
    </row>
    <row r="66" spans="1:3">
      <c r="A66" s="4" t="s">
        <v>421</v>
      </c>
      <c r="B66" s="5" t="n">
        <v>-171517</v>
      </c>
      <c r="C66" s="5" t="n">
        <v>-151850</v>
      </c>
    </row>
    <row r="67" spans="1:3">
      <c r="A67" s="4" t="s">
        <v>422</v>
      </c>
      <c r="B67" s="5" t="n">
        <v>38207</v>
      </c>
      <c r="C67" s="5" t="n">
        <v>36000</v>
      </c>
    </row>
    <row r="68" spans="1:3">
      <c r="A68" s="4" t="s">
        <v>144</v>
      </c>
      <c r="B68" s="5" t="n">
        <v>-93334</v>
      </c>
      <c r="C68" s="5" t="n">
        <v>379625</v>
      </c>
    </row>
    <row r="69" spans="1:3">
      <c r="A69" s="4" t="s">
        <v>146</v>
      </c>
      <c r="B69" s="5" t="n">
        <v>2069</v>
      </c>
      <c r="C69" s="5" t="n">
        <v>14567</v>
      </c>
    </row>
    <row r="70" spans="1:3">
      <c r="A70" s="4" t="s">
        <v>147</v>
      </c>
      <c r="B70" s="5" t="n">
        <v>12762</v>
      </c>
      <c r="C70" s="5" t="n">
        <v>4955</v>
      </c>
    </row>
    <row r="71" spans="1:3">
      <c r="A71" s="4" t="s">
        <v>148</v>
      </c>
      <c r="B71" s="5" t="n">
        <v>14831</v>
      </c>
      <c r="C71" s="5" t="n">
        <v>19522</v>
      </c>
    </row>
    <row r="72" spans="1:3">
      <c r="A72" s="4" t="s">
        <v>405</v>
      </c>
    </row>
    <row r="73" spans="1:3">
      <c r="A73" s="3" t="s">
        <v>115</v>
      </c>
    </row>
    <row r="74" spans="1:3">
      <c r="A74" s="4" t="s">
        <v>418</v>
      </c>
      <c r="B74" s="5" t="n">
        <v>230322</v>
      </c>
      <c r="C74" s="5" t="n">
        <v>239840</v>
      </c>
    </row>
    <row r="75" spans="1:3">
      <c r="A75" s="3" t="s">
        <v>126</v>
      </c>
    </row>
    <row r="76" spans="1:3">
      <c r="A76" s="4" t="s">
        <v>127</v>
      </c>
      <c r="B76" s="5" t="n">
        <v>-28101</v>
      </c>
      <c r="C76" s="5" t="n">
        <v>-506147</v>
      </c>
    </row>
    <row r="77" spans="1:3">
      <c r="A77" s="4" t="s">
        <v>128</v>
      </c>
      <c r="B77" s="5" t="n">
        <v>-43858</v>
      </c>
      <c r="C77" s="5" t="n">
        <v>-50034</v>
      </c>
    </row>
    <row r="78" spans="1:3">
      <c r="A78" s="4" t="s">
        <v>129</v>
      </c>
      <c r="B78" s="5" t="n">
        <v>2566</v>
      </c>
      <c r="C78" s="5" t="n">
        <v>6734</v>
      </c>
    </row>
    <row r="79" spans="1:3">
      <c r="A79" s="4" t="s">
        <v>131</v>
      </c>
      <c r="B79" s="5" t="n">
        <v>-69393</v>
      </c>
      <c r="C79" s="5" t="n">
        <v>-549447</v>
      </c>
    </row>
    <row r="80" spans="1:3">
      <c r="A80" s="3" t="s">
        <v>132</v>
      </c>
    </row>
    <row r="81" spans="1:3">
      <c r="A81" s="4" t="s">
        <v>421</v>
      </c>
      <c r="B81" s="5" t="n">
        <v>-187751</v>
      </c>
      <c r="C81" s="5" t="n">
        <v>-190672</v>
      </c>
    </row>
    <row r="82" spans="1:3">
      <c r="A82" s="4" t="s">
        <v>422</v>
      </c>
      <c r="B82" s="5" t="n">
        <v>28101</v>
      </c>
      <c r="C82" s="5" t="n">
        <v>502138</v>
      </c>
    </row>
    <row r="83" spans="1:3">
      <c r="A83" s="4" t="s">
        <v>144</v>
      </c>
      <c r="B83" s="5" t="n">
        <v>-159650</v>
      </c>
      <c r="C83" s="5" t="n">
        <v>311466</v>
      </c>
    </row>
    <row r="84" spans="1:3">
      <c r="A84" s="4" t="s">
        <v>146</v>
      </c>
      <c r="B84" s="5" t="n">
        <v>1279</v>
      </c>
      <c r="C84" s="5" t="n">
        <v>1859</v>
      </c>
    </row>
    <row r="85" spans="1:3">
      <c r="A85" s="4" t="s">
        <v>147</v>
      </c>
      <c r="B85" s="5" t="n">
        <v>1201</v>
      </c>
      <c r="C85" s="5" t="n">
        <v>454</v>
      </c>
    </row>
    <row r="86" spans="1:3">
      <c r="A86" s="4" t="s">
        <v>148</v>
      </c>
      <c r="B86" s="5" t="n">
        <v>2480</v>
      </c>
      <c r="C86" s="5" t="n">
        <v>2313</v>
      </c>
    </row>
    <row r="87" spans="1:3">
      <c r="A87" s="4" t="s">
        <v>406</v>
      </c>
    </row>
    <row r="88" spans="1:3">
      <c r="A88" s="3" t="s">
        <v>115</v>
      </c>
    </row>
    <row r="89" spans="1:3">
      <c r="A89" s="4" t="s">
        <v>418</v>
      </c>
      <c r="B89" s="5" t="n">
        <v>3902</v>
      </c>
      <c r="C89" s="5" t="n">
        <v>3976</v>
      </c>
    </row>
    <row r="90" spans="1:3">
      <c r="A90" s="3" t="s">
        <v>126</v>
      </c>
    </row>
    <row r="91" spans="1:3">
      <c r="A91" s="4" t="s">
        <v>128</v>
      </c>
      <c r="B91" s="5" t="n">
        <v>-3978</v>
      </c>
      <c r="C91" s="5" t="n">
        <v>-1479</v>
      </c>
    </row>
    <row r="92" spans="1:3">
      <c r="A92" s="4" t="s">
        <v>131</v>
      </c>
      <c r="B92" s="5" t="n">
        <v>-3978</v>
      </c>
      <c r="C92" s="5" t="n">
        <v>-1479</v>
      </c>
    </row>
    <row r="93" spans="1:3">
      <c r="A93" s="3" t="s">
        <v>132</v>
      </c>
    </row>
    <row r="94" spans="1:3">
      <c r="A94" s="4" t="s">
        <v>425</v>
      </c>
      <c r="B94" s="5" t="n">
        <v>3594</v>
      </c>
      <c r="C94" s="5" t="n">
        <v>-486</v>
      </c>
    </row>
    <row r="95" spans="1:3">
      <c r="A95" s="4" t="s">
        <v>142</v>
      </c>
      <c r="B95" s="5" t="n">
        <v>-310</v>
      </c>
      <c r="C95" s="5" t="n">
        <v>-210</v>
      </c>
    </row>
    <row r="96" spans="1:3">
      <c r="A96" s="4" t="s">
        <v>144</v>
      </c>
      <c r="B96" s="5" t="n">
        <v>3284</v>
      </c>
      <c r="C96" s="5" t="n">
        <v>-696</v>
      </c>
    </row>
    <row r="97" spans="1:3">
      <c r="A97" s="4" t="s">
        <v>145</v>
      </c>
      <c r="B97" s="5" t="n">
        <v>798</v>
      </c>
      <c r="C97" s="5" t="n">
        <v>1183</v>
      </c>
    </row>
    <row r="98" spans="1:3">
      <c r="A98" s="4" t="s">
        <v>146</v>
      </c>
      <c r="B98" s="5" t="n">
        <v>4006</v>
      </c>
      <c r="C98" s="5" t="n">
        <v>2984</v>
      </c>
    </row>
    <row r="99" spans="1:3">
      <c r="A99" s="4" t="s">
        <v>147</v>
      </c>
      <c r="B99" s="5" t="n">
        <v>21067</v>
      </c>
      <c r="C99" s="5" t="n">
        <v>16418</v>
      </c>
    </row>
    <row r="100" spans="1:3">
      <c r="A100" s="4" t="s">
        <v>148</v>
      </c>
      <c r="B100" s="5" t="n">
        <v>25073</v>
      </c>
      <c r="C100" s="5" t="n">
        <v>19402</v>
      </c>
    </row>
    <row r="101" spans="1:3">
      <c r="A101" s="4" t="s">
        <v>407</v>
      </c>
    </row>
    <row r="102" spans="1:3">
      <c r="A102" s="3" t="s">
        <v>115</v>
      </c>
    </row>
    <row r="103" spans="1:3">
      <c r="A103" s="4" t="s">
        <v>418</v>
      </c>
      <c r="B103" s="5" t="n">
        <v>-187751</v>
      </c>
      <c r="C103" s="5" t="n">
        <v>-194681</v>
      </c>
    </row>
    <row r="104" spans="1:3">
      <c r="A104" s="3" t="s">
        <v>126</v>
      </c>
    </row>
    <row r="105" spans="1:3">
      <c r="A105" s="4" t="s">
        <v>423</v>
      </c>
      <c r="B105" s="5" t="n">
        <v>28101</v>
      </c>
      <c r="C105" s="5" t="n">
        <v>506147</v>
      </c>
    </row>
    <row r="106" spans="1:3">
      <c r="A106" s="4" t="s">
        <v>424</v>
      </c>
      <c r="B106" s="5" t="n">
        <v>3594</v>
      </c>
      <c r="C106" s="5" t="n">
        <v>-486</v>
      </c>
    </row>
    <row r="107" spans="1:3">
      <c r="A107" s="4" t="s">
        <v>131</v>
      </c>
      <c r="B107" s="5" t="n">
        <v>31695</v>
      </c>
      <c r="C107" s="5" t="n">
        <v>505661</v>
      </c>
    </row>
    <row r="108" spans="1:3">
      <c r="A108" s="3" t="s">
        <v>132</v>
      </c>
    </row>
    <row r="109" spans="1:3">
      <c r="A109" s="4" t="s">
        <v>425</v>
      </c>
      <c r="B109" s="5" t="n">
        <v>-3594</v>
      </c>
      <c r="C109" s="5" t="n">
        <v>486</v>
      </c>
    </row>
    <row r="110" spans="1:3">
      <c r="A110" s="4" t="s">
        <v>421</v>
      </c>
      <c r="B110" s="5" t="n">
        <v>187751</v>
      </c>
      <c r="C110" s="5" t="n">
        <v>190672</v>
      </c>
    </row>
    <row r="111" spans="1:3">
      <c r="A111" s="4" t="s">
        <v>422</v>
      </c>
      <c r="B111" s="5" t="n">
        <v>-28101</v>
      </c>
      <c r="C111" s="5" t="n">
        <v>-502138</v>
      </c>
    </row>
    <row r="112" spans="1:3">
      <c r="A112" s="4" t="s">
        <v>144</v>
      </c>
      <c r="B112" s="7" t="n">
        <v>156056</v>
      </c>
      <c r="C112" s="7" t="n">
        <v>-31098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4</v>
      </c>
      <c r="B1" s="2" t="s">
        <v>1</v>
      </c>
    </row>
    <row r="2" spans="1:3">
      <c r="B2" s="2" t="s">
        <v>2</v>
      </c>
      <c r="C2" s="2" t="s">
        <v>83</v>
      </c>
    </row>
    <row r="3" spans="1:3">
      <c r="A3" s="3" t="s">
        <v>115</v>
      </c>
    </row>
    <row r="4" spans="1:3">
      <c r="A4" s="4" t="s">
        <v>100</v>
      </c>
      <c r="B4" s="7" t="n">
        <v>134181</v>
      </c>
      <c r="C4" s="7" t="n">
        <v>133223</v>
      </c>
    </row>
    <row r="5" spans="1:3">
      <c r="A5" s="3" t="s">
        <v>116</v>
      </c>
    </row>
    <row r="6" spans="1:3">
      <c r="A6" s="4" t="s">
        <v>89</v>
      </c>
      <c r="B6" s="5" t="n">
        <v>103207</v>
      </c>
      <c r="C6" s="5" t="n">
        <v>103422</v>
      </c>
    </row>
    <row r="7" spans="1:3">
      <c r="A7" s="4" t="s">
        <v>117</v>
      </c>
      <c r="B7" s="5" t="n">
        <v>5043</v>
      </c>
      <c r="C7" s="5" t="n">
        <v>11292</v>
      </c>
    </row>
    <row r="8" spans="1:3">
      <c r="A8" s="4" t="s">
        <v>118</v>
      </c>
      <c r="B8" s="5" t="n">
        <v>2623</v>
      </c>
      <c r="C8" s="5" t="n">
        <v>2661</v>
      </c>
    </row>
    <row r="9" spans="1:3">
      <c r="A9" s="4" t="s">
        <v>119</v>
      </c>
      <c r="B9" s="5" t="n">
        <v>-1643</v>
      </c>
      <c r="C9" s="5" t="n">
        <v>-12032</v>
      </c>
    </row>
    <row r="10" spans="1:3">
      <c r="A10" s="4" t="s">
        <v>94</v>
      </c>
      <c r="B10" s="5" t="n">
        <v>71</v>
      </c>
      <c r="C10" s="5" t="n">
        <v>3198</v>
      </c>
    </row>
    <row r="11" spans="1:3">
      <c r="A11" s="4" t="s">
        <v>120</v>
      </c>
      <c r="B11" s="5" t="n">
        <v>30</v>
      </c>
      <c r="C11" s="5" t="n">
        <v>359</v>
      </c>
    </row>
    <row r="12" spans="1:3">
      <c r="A12" s="4" t="s">
        <v>121</v>
      </c>
      <c r="B12" s="5" t="n">
        <v>3396</v>
      </c>
      <c r="C12" s="5" t="n">
        <v>3540</v>
      </c>
    </row>
    <row r="13" spans="1:3">
      <c r="A13" s="3" t="s">
        <v>122</v>
      </c>
    </row>
    <row r="14" spans="1:3">
      <c r="A14" s="4" t="s">
        <v>123</v>
      </c>
      <c r="B14" s="5" t="n">
        <v>-32205</v>
      </c>
      <c r="C14" s="5" t="n">
        <v>-36639</v>
      </c>
    </row>
    <row r="15" spans="1:3">
      <c r="A15" s="4" t="s">
        <v>35</v>
      </c>
      <c r="B15" s="5" t="n">
        <v>-25949</v>
      </c>
      <c r="C15" s="5" t="n">
        <v>-22945</v>
      </c>
    </row>
    <row r="16" spans="1:3">
      <c r="A16" s="4" t="s">
        <v>43</v>
      </c>
      <c r="B16" s="5" t="n">
        <v>-7265</v>
      </c>
      <c r="C16" s="5" t="n">
        <v>2244</v>
      </c>
    </row>
    <row r="17" spans="1:3">
      <c r="A17" s="3" t="s">
        <v>124</v>
      </c>
    </row>
    <row r="18" spans="1:3">
      <c r="A18" s="4" t="s">
        <v>46</v>
      </c>
      <c r="B18" s="5" t="n">
        <v>308</v>
      </c>
      <c r="C18" s="5" t="n">
        <v>152</v>
      </c>
    </row>
    <row r="19" spans="1:3">
      <c r="A19" s="4" t="s">
        <v>48</v>
      </c>
      <c r="B19" s="5" t="n">
        <v>-8856</v>
      </c>
      <c r="C19" s="5" t="n">
        <v>3187</v>
      </c>
    </row>
    <row r="20" spans="1:3">
      <c r="A20" s="4" t="s">
        <v>54</v>
      </c>
      <c r="B20" s="5" t="n">
        <v>21812</v>
      </c>
      <c r="C20" s="5" t="n">
        <v>19363</v>
      </c>
    </row>
    <row r="21" spans="1:3">
      <c r="A21" s="4" t="s">
        <v>125</v>
      </c>
      <c r="B21" s="5" t="n">
        <v>194753</v>
      </c>
      <c r="C21" s="5" t="n">
        <v>211025</v>
      </c>
    </row>
    <row r="22" spans="1:3">
      <c r="A22" s="3" t="s">
        <v>126</v>
      </c>
    </row>
    <row r="23" spans="1:3">
      <c r="A23" s="4" t="s">
        <v>127</v>
      </c>
      <c r="B23" s="5" t="n">
        <v>-28101</v>
      </c>
      <c r="C23" s="5" t="n">
        <v>-506147</v>
      </c>
    </row>
    <row r="24" spans="1:3">
      <c r="A24" s="4" t="s">
        <v>128</v>
      </c>
      <c r="B24" s="5" t="n">
        <v>-47836</v>
      </c>
      <c r="C24" s="5" t="n">
        <v>-51513</v>
      </c>
    </row>
    <row r="25" spans="1:3">
      <c r="A25" s="4" t="s">
        <v>129</v>
      </c>
      <c r="B25" s="5" t="n">
        <v>2566</v>
      </c>
      <c r="C25" s="5" t="n">
        <v>6734</v>
      </c>
    </row>
    <row r="26" spans="1:3">
      <c r="A26" s="4" t="s">
        <v>130</v>
      </c>
      <c r="B26" s="5" t="n">
        <v>11</v>
      </c>
      <c r="C26" s="5" t="n">
        <v>13</v>
      </c>
    </row>
    <row r="27" spans="1:3">
      <c r="A27" s="4" t="s">
        <v>131</v>
      </c>
      <c r="B27" s="5" t="n">
        <v>-73360</v>
      </c>
      <c r="C27" s="5" t="n">
        <v>-550913</v>
      </c>
    </row>
    <row r="28" spans="1:3">
      <c r="A28" s="3" t="s">
        <v>132</v>
      </c>
    </row>
    <row r="29" spans="1:3">
      <c r="A29" s="4" t="s">
        <v>133</v>
      </c>
      <c r="B29" s="5" t="n">
        <v>-8997</v>
      </c>
      <c r="C29" s="5" t="n">
        <v>-6204</v>
      </c>
    </row>
    <row r="30" spans="1:3">
      <c r="A30" s="4" t="s">
        <v>134</v>
      </c>
      <c r="B30" s="5" t="n">
        <v>17196</v>
      </c>
      <c r="C30" s="5" t="n">
        <v>14882</v>
      </c>
    </row>
    <row r="31" spans="1:3">
      <c r="A31" s="4" t="s">
        <v>135</v>
      </c>
      <c r="B31" s="5" t="n">
        <v>-5625</v>
      </c>
      <c r="C31" s="5" t="n">
        <v>-9385</v>
      </c>
    </row>
    <row r="32" spans="1:3">
      <c r="A32" s="4" t="s">
        <v>136</v>
      </c>
      <c r="B32" s="5" t="n">
        <v>-334000</v>
      </c>
      <c r="C32" s="5" t="n">
        <v>-233000</v>
      </c>
    </row>
    <row r="33" spans="1:3">
      <c r="A33" s="4" t="s">
        <v>137</v>
      </c>
      <c r="B33" s="5" t="n">
        <v>182000</v>
      </c>
      <c r="C33" s="5" t="n">
        <v>347000</v>
      </c>
    </row>
    <row r="34" spans="1:3">
      <c r="A34" s="4" t="s">
        <v>138</v>
      </c>
      <c r="C34" s="5" t="n">
        <v>400000</v>
      </c>
    </row>
    <row r="35" spans="1:3">
      <c r="A35" s="4" t="s">
        <v>139</v>
      </c>
      <c r="B35" s="5" t="n">
        <v>-247500</v>
      </c>
      <c r="C35" s="5" t="n">
        <v>-300000</v>
      </c>
    </row>
    <row r="36" spans="1:3">
      <c r="A36" s="4" t="s">
        <v>140</v>
      </c>
      <c r="B36" s="5" t="n">
        <v>450000</v>
      </c>
      <c r="C36" s="5" t="n">
        <v>300000</v>
      </c>
    </row>
    <row r="37" spans="1:3">
      <c r="A37" s="4" t="s">
        <v>141</v>
      </c>
      <c r="B37" s="5" t="n">
        <v>-4899</v>
      </c>
      <c r="C37" s="5" t="n">
        <v>-9140</v>
      </c>
    </row>
    <row r="38" spans="1:3">
      <c r="A38" s="4" t="s">
        <v>142</v>
      </c>
      <c r="B38" s="5" t="n">
        <v>-310</v>
      </c>
      <c r="C38" s="5" t="n">
        <v>-210</v>
      </c>
    </row>
    <row r="39" spans="1:3">
      <c r="A39" s="4" t="s">
        <v>143</v>
      </c>
      <c r="B39" s="5" t="n">
        <v>-162702</v>
      </c>
      <c r="C39" s="5" t="n">
        <v>-145828</v>
      </c>
    </row>
    <row r="40" spans="1:3">
      <c r="A40" s="4" t="s">
        <v>144</v>
      </c>
      <c r="B40" s="5" t="n">
        <v>-114837</v>
      </c>
      <c r="C40" s="5" t="n">
        <v>358115</v>
      </c>
    </row>
    <row r="41" spans="1:3">
      <c r="A41" s="4" t="s">
        <v>145</v>
      </c>
      <c r="B41" s="5" t="n">
        <v>798</v>
      </c>
      <c r="C41" s="5" t="n">
        <v>1183</v>
      </c>
    </row>
    <row r="42" spans="1:3">
      <c r="A42" s="4" t="s">
        <v>146</v>
      </c>
      <c r="B42" s="5" t="n">
        <v>7354</v>
      </c>
      <c r="C42" s="5" t="n">
        <v>19410</v>
      </c>
    </row>
    <row r="43" spans="1:3">
      <c r="A43" s="4" t="s">
        <v>147</v>
      </c>
      <c r="B43" s="5" t="n">
        <v>35530</v>
      </c>
      <c r="C43" s="5" t="n">
        <v>22327</v>
      </c>
    </row>
    <row r="44" spans="1:3">
      <c r="A44" s="4" t="s">
        <v>148</v>
      </c>
      <c r="B44" s="5" t="n">
        <v>42884</v>
      </c>
      <c r="C44" s="5" t="n">
        <v>41737</v>
      </c>
    </row>
    <row r="45" spans="1:3">
      <c r="A45" s="3" t="s">
        <v>149</v>
      </c>
    </row>
    <row r="46" spans="1:3">
      <c r="A46" s="4" t="s">
        <v>150</v>
      </c>
      <c r="B46" s="5" t="n">
        <v>60346</v>
      </c>
      <c r="C46" s="5" t="n">
        <v>48664</v>
      </c>
    </row>
    <row r="47" spans="1:3">
      <c r="A47" s="4" t="s">
        <v>151</v>
      </c>
      <c r="B47" s="5" t="n">
        <v>7753</v>
      </c>
      <c r="C47" s="5" t="n">
        <v>7906</v>
      </c>
    </row>
    <row r="48" spans="1:3">
      <c r="A48" s="4" t="s">
        <v>26</v>
      </c>
    </row>
    <row r="49" spans="1:3">
      <c r="A49" s="3" t="s">
        <v>115</v>
      </c>
    </row>
    <row r="50" spans="1:3">
      <c r="A50" s="4" t="s">
        <v>100</v>
      </c>
      <c r="B50" s="5" t="n">
        <v>134372</v>
      </c>
      <c r="C50" s="5" t="n">
        <v>133405</v>
      </c>
    </row>
    <row r="51" spans="1:3">
      <c r="A51" s="3" t="s">
        <v>116</v>
      </c>
    </row>
    <row r="52" spans="1:3">
      <c r="A52" s="4" t="s">
        <v>89</v>
      </c>
      <c r="B52" s="5" t="n">
        <v>103207</v>
      </c>
      <c r="C52" s="5" t="n">
        <v>103422</v>
      </c>
    </row>
    <row r="53" spans="1:3">
      <c r="A53" s="4" t="s">
        <v>117</v>
      </c>
      <c r="B53" s="5" t="n">
        <v>5043</v>
      </c>
      <c r="C53" s="5" t="n">
        <v>11292</v>
      </c>
    </row>
    <row r="54" spans="1:3">
      <c r="A54" s="4" t="s">
        <v>118</v>
      </c>
      <c r="B54" s="5" t="n">
        <v>2623</v>
      </c>
      <c r="C54" s="5" t="n">
        <v>2661</v>
      </c>
    </row>
    <row r="55" spans="1:3">
      <c r="A55" s="4" t="s">
        <v>119</v>
      </c>
      <c r="B55" s="5" t="n">
        <v>-1643</v>
      </c>
      <c r="C55" s="5" t="n">
        <v>-12032</v>
      </c>
    </row>
    <row r="56" spans="1:3">
      <c r="A56" s="4" t="s">
        <v>94</v>
      </c>
      <c r="B56" s="5" t="n">
        <v>71</v>
      </c>
      <c r="C56" s="5" t="n">
        <v>3198</v>
      </c>
    </row>
    <row r="57" spans="1:3">
      <c r="A57" s="4" t="s">
        <v>120</v>
      </c>
      <c r="B57" s="5" t="n">
        <v>30</v>
      </c>
      <c r="C57" s="5" t="n">
        <v>359</v>
      </c>
    </row>
    <row r="58" spans="1:3">
      <c r="A58" s="4" t="s">
        <v>121</v>
      </c>
      <c r="B58" s="5" t="n">
        <v>3396</v>
      </c>
      <c r="C58" s="5" t="n">
        <v>3540</v>
      </c>
    </row>
    <row r="59" spans="1:3">
      <c r="A59" s="3" t="s">
        <v>122</v>
      </c>
    </row>
    <row r="60" spans="1:3">
      <c r="A60" s="4" t="s">
        <v>123</v>
      </c>
      <c r="B60" s="5" t="n">
        <v>-32205</v>
      </c>
      <c r="C60" s="5" t="n">
        <v>-36639</v>
      </c>
    </row>
    <row r="61" spans="1:3">
      <c r="A61" s="4" t="s">
        <v>35</v>
      </c>
      <c r="B61" s="5" t="n">
        <v>-25949</v>
      </c>
      <c r="C61" s="5" t="n">
        <v>-22945</v>
      </c>
    </row>
    <row r="62" spans="1:3">
      <c r="A62" s="4" t="s">
        <v>43</v>
      </c>
      <c r="B62" s="5" t="n">
        <v>-7265</v>
      </c>
      <c r="C62" s="5" t="n">
        <v>2244</v>
      </c>
    </row>
    <row r="63" spans="1:3">
      <c r="A63" s="3" t="s">
        <v>124</v>
      </c>
    </row>
    <row r="64" spans="1:3">
      <c r="A64" s="4" t="s">
        <v>46</v>
      </c>
      <c r="B64" s="5" t="n">
        <v>308</v>
      </c>
      <c r="C64" s="5" t="n">
        <v>152</v>
      </c>
    </row>
    <row r="65" spans="1:3">
      <c r="A65" s="4" t="s">
        <v>48</v>
      </c>
      <c r="B65" s="5" t="n">
        <v>-8856</v>
      </c>
      <c r="C65" s="5" t="n">
        <v>3187</v>
      </c>
    </row>
    <row r="66" spans="1:3">
      <c r="A66" s="4" t="s">
        <v>54</v>
      </c>
      <c r="B66" s="5" t="n">
        <v>428</v>
      </c>
      <c r="C66" s="5" t="n">
        <v>-2119</v>
      </c>
    </row>
    <row r="67" spans="1:3">
      <c r="A67" s="4" t="s">
        <v>125</v>
      </c>
      <c r="B67" s="5" t="n">
        <v>173560</v>
      </c>
      <c r="C67" s="5" t="n">
        <v>189725</v>
      </c>
    </row>
    <row r="68" spans="1:3">
      <c r="A68" s="3" t="s">
        <v>126</v>
      </c>
    </row>
    <row r="69" spans="1:3">
      <c r="A69" s="4" t="s">
        <v>127</v>
      </c>
      <c r="B69" s="5" t="n">
        <v>-28101</v>
      </c>
      <c r="C69" s="5" t="n">
        <v>-506147</v>
      </c>
    </row>
    <row r="70" spans="1:3">
      <c r="A70" s="4" t="s">
        <v>128</v>
      </c>
      <c r="B70" s="5" t="n">
        <v>-47836</v>
      </c>
      <c r="C70" s="5" t="n">
        <v>-51513</v>
      </c>
    </row>
    <row r="71" spans="1:3">
      <c r="A71" s="4" t="s">
        <v>129</v>
      </c>
      <c r="B71" s="5" t="n">
        <v>2566</v>
      </c>
      <c r="C71" s="5" t="n">
        <v>6734</v>
      </c>
    </row>
    <row r="72" spans="1:3">
      <c r="A72" s="4" t="s">
        <v>130</v>
      </c>
      <c r="B72" s="5" t="n">
        <v>11</v>
      </c>
      <c r="C72" s="5" t="n">
        <v>13</v>
      </c>
    </row>
    <row r="73" spans="1:3">
      <c r="A73" s="4" t="s">
        <v>131</v>
      </c>
      <c r="B73" s="5" t="n">
        <v>-73360</v>
      </c>
      <c r="C73" s="5" t="n">
        <v>-550913</v>
      </c>
    </row>
    <row r="74" spans="1:3">
      <c r="A74" s="3" t="s">
        <v>132</v>
      </c>
    </row>
    <row r="75" spans="1:3">
      <c r="A75" s="4" t="s">
        <v>135</v>
      </c>
      <c r="B75" s="5" t="n">
        <v>-5625</v>
      </c>
      <c r="C75" s="5" t="n">
        <v>-9385</v>
      </c>
    </row>
    <row r="76" spans="1:3">
      <c r="A76" s="4" t="s">
        <v>136</v>
      </c>
      <c r="B76" s="5" t="n">
        <v>-334000</v>
      </c>
      <c r="C76" s="5" t="n">
        <v>-233000</v>
      </c>
    </row>
    <row r="77" spans="1:3">
      <c r="A77" s="4" t="s">
        <v>137</v>
      </c>
      <c r="B77" s="5" t="n">
        <v>182000</v>
      </c>
      <c r="C77" s="5" t="n">
        <v>347000</v>
      </c>
    </row>
    <row r="78" spans="1:3">
      <c r="A78" s="4" t="s">
        <v>138</v>
      </c>
      <c r="C78" s="5" t="n">
        <v>400000</v>
      </c>
    </row>
    <row r="79" spans="1:3">
      <c r="A79" s="4" t="s">
        <v>139</v>
      </c>
      <c r="B79" s="5" t="n">
        <v>-247500</v>
      </c>
      <c r="C79" s="5" t="n">
        <v>-300000</v>
      </c>
    </row>
    <row r="80" spans="1:3">
      <c r="A80" s="4" t="s">
        <v>140</v>
      </c>
      <c r="B80" s="5" t="n">
        <v>450000</v>
      </c>
      <c r="C80" s="5" t="n">
        <v>300000</v>
      </c>
    </row>
    <row r="81" spans="1:3">
      <c r="A81" s="4" t="s">
        <v>141</v>
      </c>
      <c r="B81" s="5" t="n">
        <v>-4899</v>
      </c>
      <c r="C81" s="5" t="n">
        <v>-9140</v>
      </c>
    </row>
    <row r="82" spans="1:3">
      <c r="A82" s="4" t="s">
        <v>142</v>
      </c>
      <c r="B82" s="5" t="n">
        <v>-310</v>
      </c>
      <c r="C82" s="5" t="n">
        <v>-210</v>
      </c>
    </row>
    <row r="83" spans="1:3">
      <c r="A83" s="4" t="s">
        <v>152</v>
      </c>
      <c r="B83" s="5" t="n">
        <v>38207</v>
      </c>
      <c r="C83" s="5" t="n">
        <v>36000</v>
      </c>
    </row>
    <row r="84" spans="1:3">
      <c r="A84" s="4" t="s">
        <v>153</v>
      </c>
      <c r="B84" s="5" t="n">
        <v>-171517</v>
      </c>
      <c r="C84" s="5" t="n">
        <v>-151850</v>
      </c>
    </row>
    <row r="85" spans="1:3">
      <c r="A85" s="4" t="s">
        <v>144</v>
      </c>
      <c r="B85" s="5" t="n">
        <v>-93644</v>
      </c>
      <c r="C85" s="5" t="n">
        <v>379415</v>
      </c>
    </row>
    <row r="86" spans="1:3">
      <c r="A86" s="4" t="s">
        <v>145</v>
      </c>
      <c r="B86" s="5" t="n">
        <v>798</v>
      </c>
      <c r="C86" s="5" t="n">
        <v>1183</v>
      </c>
    </row>
    <row r="87" spans="1:3">
      <c r="A87" s="4" t="s">
        <v>146</v>
      </c>
      <c r="B87" s="5" t="n">
        <v>7354</v>
      </c>
      <c r="C87" s="5" t="n">
        <v>19410</v>
      </c>
    </row>
    <row r="88" spans="1:3">
      <c r="A88" s="4" t="s">
        <v>147</v>
      </c>
      <c r="B88" s="5" t="n">
        <v>35030</v>
      </c>
      <c r="C88" s="5" t="n">
        <v>21827</v>
      </c>
    </row>
    <row r="89" spans="1:3">
      <c r="A89" s="4" t="s">
        <v>148</v>
      </c>
      <c r="B89" s="5" t="n">
        <v>42384</v>
      </c>
      <c r="C89" s="5" t="n">
        <v>41237</v>
      </c>
    </row>
    <row r="90" spans="1:3">
      <c r="A90" s="3" t="s">
        <v>149</v>
      </c>
    </row>
    <row r="91" spans="1:3">
      <c r="A91" s="4" t="s">
        <v>150</v>
      </c>
      <c r="B91" s="5" t="n">
        <v>60346</v>
      </c>
      <c r="C91" s="5" t="n">
        <v>48664</v>
      </c>
    </row>
    <row r="92" spans="1:3">
      <c r="A92" s="4" t="s">
        <v>151</v>
      </c>
      <c r="B92" s="7" t="n">
        <v>7753</v>
      </c>
      <c r="C92" s="7" t="n">
        <v>790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54</v>
      </c>
      <c r="B1" s="2" t="s">
        <v>1</v>
      </c>
    </row>
    <row r="2" spans="1:2">
      <c r="B2" s="2" t="s">
        <v>2</v>
      </c>
    </row>
    <row r="3" spans="1:2">
      <c r="A3" s="4" t="s">
        <v>154</v>
      </c>
      <c r="B3" s="4" t="s">
        <v>155</v>
      </c>
    </row>
    <row r="4" spans="1:2">
      <c r="A4" s="4" t="s">
        <v>26</v>
      </c>
    </row>
    <row r="5" spans="1:2">
      <c r="A5" s="4" t="s">
        <v>154</v>
      </c>
      <c r="B5" s="4" t="s">
        <v>15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7:28:54Z</dcterms:created>
  <dcterms:modified xmlns:dcterms="http://purl.org/dc/terms/" xmlns:xsi="http://www.w3.org/2001/XMLSchema-instance" xsi:type="dcterms:W3CDTF">2017-08-08T17:28:54Z</dcterms:modified>
</cp:coreProperties>
</file>